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Investment in Land and Proper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Related Par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Common Stock Warrants and Optio"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Property and Equipment (Tables)" sheetId="24" state="visible" r:id="rId24"/>
    <sheet xmlns:r="http://schemas.openxmlformats.org/officeDocument/2006/relationships" name="Notes Payable, Related Parties " sheetId="25" state="visible" r:id="rId25"/>
    <sheet xmlns:r="http://schemas.openxmlformats.org/officeDocument/2006/relationships" name="Notes Payable (Tables)" sheetId="26" state="visible" r:id="rId26"/>
    <sheet xmlns:r="http://schemas.openxmlformats.org/officeDocument/2006/relationships" name="Common Stock Warrants and Opt_2" sheetId="27" state="visible" r:id="rId27"/>
    <sheet xmlns:r="http://schemas.openxmlformats.org/officeDocument/2006/relationships" name="Income Tax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Going Concern (Details Narrativ" sheetId="31" state="visible" r:id="rId31"/>
    <sheet xmlns:r="http://schemas.openxmlformats.org/officeDocument/2006/relationships" name="Related Party (Details Narrativ" sheetId="32" state="visible" r:id="rId32"/>
    <sheet xmlns:r="http://schemas.openxmlformats.org/officeDocument/2006/relationships" name="Fair Value of Financial Instr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Narr" sheetId="36" state="visible" r:id="rId36"/>
    <sheet xmlns:r="http://schemas.openxmlformats.org/officeDocument/2006/relationships" name="Notes Payable, Related Partie_2"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Stockholders_ Equity (Details N" sheetId="41" state="visible" r:id="rId41"/>
    <sheet xmlns:r="http://schemas.openxmlformats.org/officeDocument/2006/relationships" name="Common Stock Warrants and Opt_3" sheetId="42" state="visible" r:id="rId42"/>
    <sheet xmlns:r="http://schemas.openxmlformats.org/officeDocument/2006/relationships" name="Common Stock Warrants and Opt_4" sheetId="43" state="visible" r:id="rId43"/>
    <sheet xmlns:r="http://schemas.openxmlformats.org/officeDocument/2006/relationships" name="Income Tax (Details)" sheetId="44" state="visible" r:id="rId44"/>
    <sheet xmlns:r="http://schemas.openxmlformats.org/officeDocument/2006/relationships" name="Income Tax (Details Narrativ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19922</t>
        </is>
      </c>
    </row>
    <row r="13">
      <c r="A13" s="4" t="inlineStr">
        <is>
          <t>Entity Registrant Name</t>
        </is>
      </c>
      <c r="B13" s="4" t="inlineStr">
        <is>
          <t>WEED, Inc.</t>
        </is>
      </c>
    </row>
    <row r="14">
      <c r="A14" s="4" t="inlineStr">
        <is>
          <t>Entity Central Index Key</t>
        </is>
      </c>
      <c r="B14" s="4" t="inlineStr">
        <is>
          <t>0001393772</t>
        </is>
      </c>
    </row>
    <row r="15">
      <c r="A15" s="4" t="inlineStr">
        <is>
          <t>Entity Tax Identification Number</t>
        </is>
      </c>
      <c r="B15" s="4" t="inlineStr">
        <is>
          <t>83-0452269</t>
        </is>
      </c>
    </row>
    <row r="16">
      <c r="A16" s="4" t="inlineStr">
        <is>
          <t>Entity Incorporation, State or Country Code</t>
        </is>
      </c>
      <c r="B16" s="4" t="inlineStr">
        <is>
          <t>NV</t>
        </is>
      </c>
    </row>
    <row r="17">
      <c r="A17" s="4" t="inlineStr">
        <is>
          <t>Entity Address, Address Line One</t>
        </is>
      </c>
      <c r="B17" s="4" t="inlineStr">
        <is>
          <t>4920 N. Post Trail</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50</t>
        </is>
      </c>
    </row>
    <row r="21">
      <c r="A21" s="4" t="inlineStr">
        <is>
          <t>City Area Code</t>
        </is>
      </c>
      <c r="B21" s="4" t="inlineStr">
        <is>
          <t>520</t>
        </is>
      </c>
    </row>
    <row r="22">
      <c r="A22" s="4" t="inlineStr">
        <is>
          <t>Local Phone Number</t>
        </is>
      </c>
      <c r="B22" s="4" t="inlineStr">
        <is>
          <t>818-858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2322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2 and December 31, 2021, respectively: Schedule of Assets and Liabilities measured at
Fair value, Recurring Fair
Value Measurements at December 31, 2021
Level 1 Level 2 Level 3
Assets
Cash $ 19,654 $ - $ -
Total assets $ 19,654 $ - $ -
Liabilities
Notes payable, related parties $ 596,401
Notes payable $ - $ 65,607 $ -
Total liabilities $ - $ 662,008 $ -
Total $ 19,654 $ 662,008 $ - Fair
Value Measurements at March 31, 2022
Level 1 Level 2 Level 3
Assets
Cash $ 33,888 $ - $ -
Total assets $ 33,888 $ - $ -
Liabilities
Notes payable, related parties $ 802,999
Notes payable $ - $ 50,823 $ -
Total liabilities $ - $ 853,842 $ -
Total $ 33,888 $ 853,842 $ - The
fair values of our related party debts are deemed to approximate book value and are considered Level 2 inputs as defined by ASC Topic
820-10-35. There
were no transfers of financial assets or liabilities between Level 1, Level 2 and Level 3 inputs for the three months ended March 31,
2022 and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Land and Property</t>
        </is>
      </c>
      <c r="B1" s="2" t="inlineStr">
        <is>
          <t>3 Months Ended</t>
        </is>
      </c>
    </row>
    <row r="2">
      <c r="B2" s="2" t="inlineStr">
        <is>
          <t>Mar. 31, 2022</t>
        </is>
      </c>
    </row>
    <row r="3">
      <c r="A3" s="3" t="inlineStr">
        <is>
          <t>Real Estate [Abstract]</t>
        </is>
      </c>
    </row>
    <row r="4">
      <c r="A4" s="4" t="inlineStr">
        <is>
          <t>Investment in Land and Property</t>
        </is>
      </c>
      <c r="B4" s="4" t="inlineStr">
        <is>
          <t xml:space="preserve">Note
5 – Investment in Land and Property On
June 25, 2019, the Company received $60,000 from Lex Seabre in exchange for 120,000 shares of common stock of the Company. The $60,000
was paid as a deposit for the Sugar Hill golf course property auction. On
June 28, 2019, the Company received a loan of $12,000 from Nicole Breen. The $12,000 was paid as a deposit for the Sugar Hill golf course
property auction. On
September 25, 2019, the Company received $20,000 from Lex Seabre in exchange for 100,000 shares of common stock of the Company. The $20,000
was paid as a deposit for the additional 60-day extension for the Sugar Hill golf course property purchase. As
of December 31, 2020, a total of $212,000 has been paid as a deposit for the Sugar Hill golf course property purchase. As of September
31, 2021, a total of $252,000 has been paid as a deposit for the Sugar Hill golf course property purchase. The
Company entered into Memorandum of Sale agreement for the Sugar Hill property with M&amp;T Bank and the Referee to make payment of $10,000
per month commencing on February 1, 2020 and continuing on the 1 st On
November 11, 2021, the Company paid $245,000 to purchase the Sugar Hill golf course property. The total purchase price was $47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 Property and Equipment Property
and equipment consist of the following at March 31, 2022 and December 31, 2021, respectively: Schedule of Property and Equipment
March 31, December 31,
2022 2021
Property improvements $ 5,000 $ 5,000
Automobiles 0 0
Office equipment 8,667 8,667
Furniture &amp; Fixtures 5,479 5,479
Lab equipment 65,769 65,769
Construction in progress 0 0
Land 383,027 383,027
Property 1,977,973 1,977,973
Property and equipment, gross 2,445,915 2,445,915
Less accumulated depreciation (603,560 ) (569,184 )
Property and equipment, net $ 1,842,355 $ 1,876,731 Depreciation
expense totaled $ 34,377 32,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7 – Intangible Assets 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mortization
expense totaled $ 573 6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2</t>
        </is>
      </c>
    </row>
    <row r="3">
      <c r="A3" s="3" t="inlineStr">
        <is>
          <t>Notes Payable Related Parties</t>
        </is>
      </c>
    </row>
    <row r="4">
      <c r="A4" s="4" t="inlineStr">
        <is>
          <t>Notes Payable, Related Parties</t>
        </is>
      </c>
      <c r="B4" s="4" t="inlineStr">
        <is>
          <t>Note
8 – Notes Payable, Related Parties Notes
payable, related parties consist of the following at March 31, 2022 and December 31, 2021, respectively: Schedule of Notes Payable, Related
Party
March
31, 2022 December
31, 2021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March 2022, the company received a net amount of $356,700 of advances, bearing interest at 5%, from Nicole Breen. On October 28, 2019, the companys vehicles valued at $93,000 were used as a repayment. 313,700
On November 2, 2021, the company received an unsecured loan in the amount of $300,000, bearing interest at 5%, from Glenn Martin. The loan was paid off on March 1, 2022. 309,700
On March 1, 2022, the company received an unsecured loan in the amount of $500,000, bearing interest at 9.25%, from Glenn Martin. 500,000 300,000
Notes payable, related parties $ 825,700 $ 621,700
Less: Loan fee, net of amortization 22,701 25,299
Notes payable, related parties 802,999 596,401 The
Company recorded interest expense in the amount of $36,467 and $6,982 for the three months ended March 31, 2022 and 2021, respectively,
including imputed interest expense in the amount of $9,127 and $6,982 during such periods related to notes payabl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9 – Notes Payable Note
payable consist of the following at March 31, 2022 and December 31, 2021, respectively: Schedule of Notes Payable
March 31, 2022 December 31, 2021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March 2022, $205,631 has been paid to Snell &amp; Wilmer. $ 44,369 54,169
On various dates, the Company received advances from consultant, Patrick Brodnik, bearing 5% interest. $ 6,474 11,438
$ 50,843 $ 65,607
The
Company recognized interest expense of $ 487 2,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On
January 19, 2018, the Company was sued in the United States District Court for the District of Arizona ( William Martin v. WEED, Inc.) 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Inasmuch
as an unfavorable outcome is neither probable nor remote within the meaning of the ABA Statement of Policy referred to in the last paragraph
of this letter, we decline to express an opinion concerning the likely outcome of this matter or the liability of the Corporation, if
any, associated therewith.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1 – Stockholders Equity Preferred
Stock On
December 5, 2014, the Company amended the Articles of Incorporation, pursuant to which 20,000,000 0.001 Common
Stock On
December 5, 2014, the Company amended the Articles of Incorporation, and increased the authorized shares to 200,000,000 0.001 2022
Common Stock Activity Common
Stock Sales (2022) During
the period ended March 31, 2022, the Company issued 200,000 30,000 Common
Stock Issued for Services (2022) During
the three months ended March 31, 2022, the Company agreed to issue an aggregate of 1,410,000 314,200 Common
Stock Cancellations No
common stocks were cancelled during the quarter ended March 31, 2022. 2021
Common Stock Activity Common
Stock Sales (2021) During
the year ended December 31, 2021, the Company issued 2,200,000 560,000 Common
Stock Issued for Services (2021) During
the year ended December 31, 2021, the Company agreed to issue an aggregate of 3,650,000 2,002,850 Common
Stock Cancellations No
common stocks were cancelled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3 Months Ended</t>
        </is>
      </c>
    </row>
    <row r="2">
      <c r="B2" s="2" t="inlineStr">
        <is>
          <t>Mar. 31, 2022</t>
        </is>
      </c>
    </row>
    <row r="3">
      <c r="A3" s="3" t="inlineStr">
        <is>
          <t>Common Stock Warrants And Options</t>
        </is>
      </c>
    </row>
    <row r="4">
      <c r="A4" s="4" t="inlineStr">
        <is>
          <t>Common Stock Warrants and Options</t>
        </is>
      </c>
      <c r="B4" s="4" t="inlineStr">
        <is>
          <t xml:space="preserve">Note
12 – Common Stock Warrants and Options Common
Stock Warrants Granted (2022) No
common stock warrants were granted during the three months ended March 31, 2022 and December 31, 2021. Warrants
Exercised (2022) No
warrants were exercised during the three months ended March 31, 2022. 2021
Common Stock Warrant Activity Common
Stock Warrants Granted (2021) No
common stock warrants were granted during the year ended December 31, 2021. Common
Stock Warrants Expired (2020) A
total of 200,000 Warrants
Exercised (2020) No
warrants were exercised during the year ended December 31, 2020. Common
Stock Options (2019) A
summary of the Companys stock option activity and related information is as follows: Schedule of Stock Option Activity
For the Three Months Ended
Number
of Average
Shares Price
Outstanding at the beginning of period $ 6,000,000 $ 10.55
Granted -
Exercised/Expired/Cancelled - -
Outstanding at the end of period 6,000,000 $ 10.55
Exercisable at the end of period 6,000,000 $ 10.55
For the Three Months Ended
Number
of Average
Shares Price
Outstanding at the beginning of period $ 6,000,000 $ 10.55
Granted - -
Exercised/Expired/Cancelled - -
Outstanding at the end of period 6,000,000 $ 10.55
Exercisable at the end of period 6,600,000 $ 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 xml:space="preserve">Note
13 – Income Tax The
Company accounts for income taxes under FASB ASC 740-10, which requires use of the liability method. FASB ASC 740-10-25 provided that
deferred tax assets and liabilities, are recorded based on the differences between the tax bases of assets and liabilities and their
carrying amounts for financial reporting purposes, referred to as temporary differences. For
the three months ended March 31, 2022 and the year ended December 31, 2021, the Company incurred a net operating loss and, accordingly,
no provision for income taxes has been recorded. In addition, no benefit for income taxes has been recorded due to the uncertainty of
the realization of any tax assets. At March 31, 2022 and December 31, 2021, the Company had approximately $ 276,771 2,683,947 The
components of the Companys deferred tax asset are as follows: Schedule
of Deferred Tax Assets
March 31, 2022
Deferred tax assets:
Net operating loss carry forward as of 12/31/2021 12,817,540
Estimate Tax Loss March 31, 2022 590,971
Add back shares for services (314,200 )
NOL Carry Forward Cumulative as of 3/31/2022 13,094,311
Statutory Tax Rate 21%
Deferred Tax Asset 2,749,805
Valuation (2,749,805 )
Net Deferred Tax Asset 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22 and December 31,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33888</v>
      </c>
      <c r="C3" s="6" t="n">
        <v>19654</v>
      </c>
    </row>
    <row r="4">
      <c r="A4" s="4" t="inlineStr">
        <is>
          <t>Accounts Receivable</t>
        </is>
      </c>
      <c r="B4" s="5" t="n">
        <v>822</v>
      </c>
      <c r="C4" s="5" t="n">
        <v>822</v>
      </c>
    </row>
    <row r="5">
      <c r="A5" s="4" t="inlineStr">
        <is>
          <t>Prepaid expenses</t>
        </is>
      </c>
      <c r="B5" s="5" t="n">
        <v>17940</v>
      </c>
      <c r="C5" s="5" t="n">
        <v>21442</v>
      </c>
    </row>
    <row r="6">
      <c r="A6" s="4" t="inlineStr">
        <is>
          <t>Deposits</t>
        </is>
      </c>
      <c r="B6" s="4" t="inlineStr">
        <is>
          <t xml:space="preserve"> </t>
        </is>
      </c>
      <c r="C6" s="4" t="inlineStr">
        <is>
          <t xml:space="preserve"> </t>
        </is>
      </c>
    </row>
    <row r="7">
      <c r="A7" s="4" t="inlineStr">
        <is>
          <t>TOTAL CURRENT ASSETS</t>
        </is>
      </c>
      <c r="B7" s="5" t="n">
        <v>52650</v>
      </c>
      <c r="C7" s="5" t="n">
        <v>41918</v>
      </c>
    </row>
    <row r="8">
      <c r="A8" s="4" t="inlineStr">
        <is>
          <t>Land</t>
        </is>
      </c>
      <c r="B8" s="5" t="n">
        <v>383027</v>
      </c>
      <c r="C8" s="5" t="n">
        <v>383027</v>
      </c>
    </row>
    <row r="9">
      <c r="A9" s="4" t="inlineStr">
        <is>
          <t>Building</t>
        </is>
      </c>
      <c r="B9" s="5" t="n">
        <v>1977973</v>
      </c>
      <c r="C9" s="5" t="n">
        <v>1977973</v>
      </c>
    </row>
    <row r="10">
      <c r="A10" s="4" t="inlineStr">
        <is>
          <t>Computers &amp; Equipment</t>
        </is>
      </c>
      <c r="B10" s="5" t="n">
        <v>79915</v>
      </c>
      <c r="C10" s="5" t="n">
        <v>79915</v>
      </c>
    </row>
    <row r="11">
      <c r="A11" s="4" t="inlineStr">
        <is>
          <t>Leasehold improvements</t>
        </is>
      </c>
      <c r="B11" s="5" t="n">
        <v>5000</v>
      </c>
      <c r="C11" s="5" t="n">
        <v>5000</v>
      </c>
    </row>
    <row r="12">
      <c r="A12" s="4" t="inlineStr">
        <is>
          <t>Property and equipment, gross</t>
        </is>
      </c>
      <c r="B12" s="5" t="n">
        <v>2445915</v>
      </c>
      <c r="C12" s="5" t="n">
        <v>2445915</v>
      </c>
    </row>
    <row r="13">
      <c r="A13" s="4" t="inlineStr">
        <is>
          <t>Less: Accumulated depreciation</t>
        </is>
      </c>
      <c r="B13" s="5" t="n">
        <v>-603560</v>
      </c>
      <c r="C13" s="5" t="n">
        <v>-569184</v>
      </c>
    </row>
    <row r="14">
      <c r="A14" s="4" t="inlineStr">
        <is>
          <t>Property and equipment, net</t>
        </is>
      </c>
      <c r="B14" s="5" t="n">
        <v>1842355</v>
      </c>
      <c r="C14" s="5" t="n">
        <v>1876731</v>
      </c>
    </row>
    <row r="15">
      <c r="A15" s="4" t="inlineStr">
        <is>
          <t>Trademark</t>
        </is>
      </c>
      <c r="B15" s="5" t="n">
        <v>50000</v>
      </c>
      <c r="C15" s="5" t="n">
        <v>50000</v>
      </c>
    </row>
    <row r="16">
      <c r="A16" s="4" t="inlineStr">
        <is>
          <t>Less: Accumulated amortization</t>
        </is>
      </c>
      <c r="B16" s="5" t="n">
        <v>-9997</v>
      </c>
      <c r="C16" s="5" t="n">
        <v>-9424</v>
      </c>
    </row>
    <row r="17">
      <c r="A17" s="4" t="inlineStr">
        <is>
          <t>Trademark, net</t>
        </is>
      </c>
      <c r="B17" s="5" t="n">
        <v>40003</v>
      </c>
      <c r="C17" s="5" t="n">
        <v>40576</v>
      </c>
    </row>
    <row r="18">
      <c r="A18" s="4" t="inlineStr">
        <is>
          <t>TOTAL ASSETS</t>
        </is>
      </c>
      <c r="B18" s="5" t="n">
        <v>1935008</v>
      </c>
      <c r="C18" s="5" t="n">
        <v>1959225</v>
      </c>
    </row>
    <row r="19">
      <c r="A19" s="3" t="inlineStr">
        <is>
          <t>CURRENT LIABILITIES</t>
        </is>
      </c>
    </row>
    <row r="20">
      <c r="A20" s="4" t="inlineStr">
        <is>
          <t>Accounts payable</t>
        </is>
      </c>
      <c r="B20" s="5" t="n">
        <v>232856</v>
      </c>
      <c r="C20" s="5" t="n">
        <v>245857</v>
      </c>
    </row>
    <row r="21">
      <c r="A21" s="4" t="inlineStr">
        <is>
          <t>Accrued expense</t>
        </is>
      </c>
      <c r="B21" s="5" t="n">
        <v>19500</v>
      </c>
      <c r="C21" s="5" t="n">
        <v>16500</v>
      </c>
    </row>
    <row r="22">
      <c r="A22" s="4" t="inlineStr">
        <is>
          <t>Accrued officer compensation</t>
        </is>
      </c>
      <c r="B22" s="5" t="n">
        <v>389250</v>
      </c>
      <c r="C22" s="5" t="n">
        <v>365750</v>
      </c>
    </row>
    <row r="23">
      <c r="A23" s="4" t="inlineStr">
        <is>
          <t>Accrued interest</t>
        </is>
      </c>
      <c r="B23" s="5" t="n">
        <v>59737</v>
      </c>
      <c r="C23" s="5" t="n">
        <v>50887</v>
      </c>
    </row>
    <row r="24">
      <c r="A24" s="4" t="inlineStr">
        <is>
          <t>Notes payable, related parties</t>
        </is>
      </c>
      <c r="B24" s="5" t="n">
        <v>802999</v>
      </c>
      <c r="C24" s="5" t="n">
        <v>596401</v>
      </c>
    </row>
    <row r="25">
      <c r="A25" s="4" t="inlineStr">
        <is>
          <t>Notes payable - in default</t>
        </is>
      </c>
      <c r="B25" s="5" t="n">
        <v>50843</v>
      </c>
      <c r="C25" s="5" t="n">
        <v>65607</v>
      </c>
    </row>
    <row r="26">
      <c r="A26" s="4" t="inlineStr">
        <is>
          <t>Due to officer</t>
        </is>
      </c>
      <c r="B26" s="5" t="n">
        <v>723</v>
      </c>
      <c r="C26" s="5" t="n">
        <v>723</v>
      </c>
    </row>
    <row r="27">
      <c r="A27" s="4" t="inlineStr">
        <is>
          <t>TOTAL CURRENT LIABILITIES</t>
        </is>
      </c>
      <c r="B27" s="5" t="n">
        <v>1555908</v>
      </c>
      <c r="C27" s="5" t="n">
        <v>1341725</v>
      </c>
    </row>
    <row r="28">
      <c r="A28" s="4" t="inlineStr">
        <is>
          <t>TOTAL LIABILITIES</t>
        </is>
      </c>
      <c r="B28" s="5" t="n">
        <v>1555908</v>
      </c>
      <c r="C28" s="5" t="n">
        <v>1341725</v>
      </c>
    </row>
    <row r="29">
      <c r="A29" s="3" t="inlineStr">
        <is>
          <t>STOCKHOLDERS’ EQUITY (DEFICIT)</t>
        </is>
      </c>
    </row>
    <row r="30">
      <c r="A30" s="4" t="inlineStr">
        <is>
          <t>Common stock, $0.001 par value, 200,000,000 authorized, 120,832,685 and 119,222,685 issued and outstanding, respectively</t>
        </is>
      </c>
      <c r="B30" s="5" t="n">
        <v>120833</v>
      </c>
      <c r="C30" s="5" t="n">
        <v>119223</v>
      </c>
    </row>
    <row r="31">
      <c r="A31" s="4" t="inlineStr">
        <is>
          <t>Additional paid-in capital</t>
        </is>
      </c>
      <c r="B31" s="5" t="n">
        <v>83328210</v>
      </c>
      <c r="C31" s="5" t="n">
        <v>82976493</v>
      </c>
    </row>
    <row r="32">
      <c r="A32" s="4" t="inlineStr">
        <is>
          <t>Subscription payable</t>
        </is>
      </c>
      <c r="B32" s="5" t="n">
        <v>356250</v>
      </c>
      <c r="C32" s="5" t="n">
        <v>356250</v>
      </c>
    </row>
    <row r="33">
      <c r="A33" s="4" t="inlineStr">
        <is>
          <t>Accumulated deficit</t>
        </is>
      </c>
      <c r="B33" s="5" t="n">
        <v>-83423872</v>
      </c>
      <c r="C33" s="5" t="n">
        <v>-82832901</v>
      </c>
    </row>
    <row r="34">
      <c r="A34" s="3" t="inlineStr">
        <is>
          <t>Accumulated other comprehensive loss:</t>
        </is>
      </c>
    </row>
    <row r="35">
      <c r="A35" s="4" t="inlineStr">
        <is>
          <t>Foreign currency translation</t>
        </is>
      </c>
      <c r="B35" s="5" t="n">
        <v>-2321</v>
      </c>
      <c r="C35" s="5" t="n">
        <v>-1565</v>
      </c>
    </row>
    <row r="36">
      <c r="A36" s="4" t="inlineStr">
        <is>
          <t>TOTAL STOCKHOLDERS’ EQUITY (DEFICIT)</t>
        </is>
      </c>
      <c r="B36" s="5" t="n">
        <v>379100</v>
      </c>
      <c r="C36" s="5" t="n">
        <v>617500</v>
      </c>
    </row>
    <row r="37">
      <c r="A37" s="4" t="inlineStr">
        <is>
          <t>TOTAL LIABILITIES &amp; STOCKERHOLDERS’ EQUITY (DEFICIT)</t>
        </is>
      </c>
      <c r="B37" s="6" t="n">
        <v>1935008</v>
      </c>
      <c r="C37" s="6" t="n">
        <v>1959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We
have evaluated subsequent events through the filing date of this Form 10-Q and determined that few subsequent events have occurred that
would require recognition in the consolidated financial statements or disclosures in the notes thereto.
1. The
Company issued a total of 150,000 shares of common stocks on April 7 th
2. On May 2, 2022, the Company agreed to issue Jeffrey Miller 100,000 shares of the Company’s common stock under the terms of an Employment Agreement between the Company and Mr. Miller.
3. On May 1, 2022, the Company agreed to issue 120,000 shares of its common stock to Erin Wilson under the terms of a Consulting Agreement.
4. On April 8, 2022, the Company agreed to issue 120,000 shares of its common stock to Roger Badenhuizen under the terms of a Consulting Agreement.
5. On May 2, 2022, the Company and Jeffrey Miller entered into a Share Exchange Agreement under which the Company will exchange a total of 2,000,00 shares of its common stock to Jeffrey Miller in exchange for his membership units in Hemprical Genetics, LLC, which are 100% of the outstanding membership units in Hemprical Genetics, LLC, if the agreement closes. On May 2, 2022, the Company issued 1,000,000 of the shares to Mr. Miller under the terms of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t>
        </is>
      </c>
    </row>
    <row r="5">
      <c r="A5" s="4" t="inlineStr">
        <is>
          <t>Basis of Presentation:</t>
        </is>
      </c>
      <c r="B5" s="4" t="inlineStr">
        <is>
          <t xml:space="preserve">Basis
of Presentation: The
accompanying consolidated balance sheet at December 31, 2021, has been derived from audited consolidated financial statements
and the unaudited consolidated financial statements as of March 31, 2022 and 2021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1 (the 2021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t>
        </is>
      </c>
    </row>
    <row r="6">
      <c r="A6" s="4" t="inlineStr">
        <is>
          <t>Principles of Consolidation</t>
        </is>
      </c>
      <c r="B6" s="4" t="inlineStr">
        <is>
          <t xml:space="preserve">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
        </is>
      </c>
    </row>
    <row r="9">
      <c r="A9" s="4" t="inlineStr">
        <is>
          <t>Impairment of Long-Lived Assets</t>
        </is>
      </c>
      <c r="B9"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1">
      <c r="A11" s="4" t="inlineStr">
        <is>
          <t>Stock-Based Compensation</t>
        </is>
      </c>
      <c r="B11" s="4" t="inlineStr">
        <is>
          <t xml:space="preserve">Stock-Based
Compensation Under
FASB ASC 718-10-30-2, all share-based payments to employees, including grants of employee stock options, to be recognized in the income
statement based on their fair values. Pro forma disclosure is no longer an alternative. </t>
        </is>
      </c>
    </row>
    <row r="12">
      <c r="A12" s="4" t="inlineStr">
        <is>
          <t>Revenue Recognition</t>
        </is>
      </c>
      <c r="B12" s="4" t="inlineStr">
        <is>
          <t xml:space="preserve">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2 and
2021.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t>
        </is>
      </c>
    </row>
    <row r="13">
      <c r="A13" s="4" t="inlineStr">
        <is>
          <t>Advertising and Promotion</t>
        </is>
      </c>
      <c r="B13" s="4" t="inlineStr">
        <is>
          <t xml:space="preserve">Advertising
and Promotion All
costs associated with advertising and promoting products are expensed as incurred. These expenses were $ 4,600 500 </t>
        </is>
      </c>
    </row>
    <row r="14">
      <c r="A14" s="4" t="inlineStr">
        <is>
          <t>Foreign Currency Transactions</t>
        </is>
      </c>
      <c r="B14" s="4" t="inlineStr">
        <is>
          <t xml:space="preserve">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756) and ($562)
for three months ended March 31, 2022 and 2021. For all significant foreign operations, the functional currency is the local curre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2</t>
        </is>
      </c>
    </row>
    <row r="3">
      <c r="A3" s="3" t="inlineStr">
        <is>
          <t>Accounting Policies [Abstract]</t>
        </is>
      </c>
    </row>
    <row r="4">
      <c r="A4" s="4" t="inlineStr">
        <is>
          <t>Schedule of Entities under Common Control and Ownership</t>
        </is>
      </c>
      <c r="B4" s="4" t="inlineStr">
        <is>
          <t xml:space="preserve">The
accompanying consolidated financial statements include the accounts of the following entities, all of which are under common control
and ownership: Schedule of Entities
under Common Control and Ownership </t>
        </is>
      </c>
    </row>
    <row r="5">
      <c r="A5" s="4" t="inlineStr">
        <is>
          <t>Nature of Business and Significant Accounting Policies</t>
        </is>
      </c>
      <c r="B5" s="4" t="inlineStr">
        <is>
          <t>State
of Abbreviated
Name
of Entity Incorporation Relationship
(1) Reference
WEED,
Inc. Nevada Parent WEED
Sangre
AT, LLC (2) Wyoming Subsidiary Sang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Recurring</t>
        </is>
      </c>
      <c r="B4" s="4" t="inlineStr">
        <is>
          <t xml:space="preserve">The
following schedule summarizes the valuation of financial instruments at fair value on a recurring basis in the balance sheets as of March
31, 2022 and December 31, 2021, respectively: Schedule of Assets and Liabilities measured at
Fair value, Recurring Fair
Value Measurements at December 31, 2021
Level 1 Level 2 Level 3
Assets
Cash $ 19,654 $ - $ -
Total assets $ 19,654 $ - $ -
Liabilities
Notes payable, related parties $ 596,401
Notes payable $ - $ 65,607 $ -
Total liabilities $ - $ 662,008 $ -
Total $ 19,654 $ 662,008 $ - Fair
Value Measurements at March 31, 2022
Level 1 Level 2 Level 3
Assets
Cash $ 33,888 $ - $ -
Total assets $ 33,888 $ - $ -
Liabilities
Notes payable, related parties $ 802,999
Notes payable $ - $ 50,823 $ -
Total liabilities $ - $ 853,842 $ -
Total $ 33,888 $ 853,842 $ - </t>
        </is>
      </c>
    </row>
    <row r="5">
      <c r="A5" s="4" t="inlineStr">
        <is>
          <t>[custom:DisclosureFairValueOfFinancialInstrumentsDetailsAbstract]</t>
        </is>
      </c>
      <c r="B5" s="4" t="inlineStr">
        <is>
          <t xml:space="preserve">Level 1 Level 2 Level 3
Assets
Cash $ 19,654 $ - $ -
Total assets $ 19,654 $ - $ -
Liabilities
Notes payable, related parties $ 596,401
Notes payable $ - $ 65,607 $ -
Total liabilities $ - $ 662,008 $ -
Total $ 19,654 $ 662,008 $ - Fair
Value Measurements at March 31, 2022
Level 1 Level 2 Level 3
Assets
Cash $ 33,888 $ - $ -
Total assets $ 33,888 $ - $ -
Liabilities
Notes payable, related parties $ 802,999
Notes payable $ - $ 50,823 $ -
Total liabilities $ - $ 853,842 $ -
Total $ 33,888 $ 853,84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at March 31, 2022 and December 31, 2021, respectively: Schedule of Property and Equipment </t>
        </is>
      </c>
    </row>
    <row r="5">
      <c r="A5" s="4" t="inlineStr">
        <is>
          <t>Property and Equipment</t>
        </is>
      </c>
      <c r="B5" s="4" t="inlineStr">
        <is>
          <t xml:space="preserve">March 31, December 31,
2022 2021
Property improvements $ 5,000 $ 5,000
Automobiles 0 0
Office equipment 8,667 8,667
Furniture &amp; Fixtures 5,479 5,479
Lab equipment 65,769 65,769
Construction in progress 0 0
Land 383,027 383,027
Property 1,977,973 1,977,973
Property and equipment, gross 2,445,915 2,445,915
Less accumulated depreciation (603,560 ) (569,184 )
Property and equipment, net $ 1,842,355 $ 1,876,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3 Months Ended</t>
        </is>
      </c>
    </row>
    <row r="2">
      <c r="B2" s="2" t="inlineStr">
        <is>
          <t>Mar. 31, 2022</t>
        </is>
      </c>
    </row>
    <row r="3">
      <c r="A3" s="3" t="inlineStr">
        <is>
          <t>Notes Payable Related Parties</t>
        </is>
      </c>
    </row>
    <row r="4">
      <c r="A4" s="4" t="inlineStr">
        <is>
          <t>Schedule of Notes Payable, Related Party</t>
        </is>
      </c>
      <c r="B4" s="4" t="inlineStr">
        <is>
          <t>Notes
payable, related parties consist of the following at March 31, 2022 and December 31, 2021, respectively: Schedule of Notes Payable, Related
Party</t>
        </is>
      </c>
    </row>
    <row r="5">
      <c r="A5" s="4" t="inlineStr">
        <is>
          <t>Notes Payable, Related Parties</t>
        </is>
      </c>
      <c r="B5" s="4" t="inlineStr">
        <is>
          <t xml:space="preserve">March
31, 2022 December
31, 2021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March 2022, the company received a net amount of $356,700 of advances, bearing interest at 5%, from Nicole Breen. On October 28, 2019, the companys vehicles valued at $93,000 were used as a repayment. 313,700
On November 2, 2021, the company received an unsecured loan in the amount of $300,000, bearing interest at 5%, from Glenn Martin. The loan was paid off on March 1, 2022. 309,700
On March 1, 2022, the company received an unsecured loan in the amount of $500,000, bearing interest at 9.25%, from Glenn Martin. 500,000 300,000
Notes payable, related parties $ 825,700 $ 621,700
Less: Loan fee, net of amortization 22,701 25,299
Notes payable, related parties 802,999 596,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
payable consist of the following at March 31, 2022 and December 31, 2021, respectively: Schedule of Notes Payable </t>
        </is>
      </c>
    </row>
    <row r="5">
      <c r="A5" s="4" t="inlineStr">
        <is>
          <t>Notes Payable</t>
        </is>
      </c>
      <c r="B5" s="4" t="inlineStr">
        <is>
          <t>March 31, 2022 December 31, 2021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March 2022, $205,631 has been paid to Snell &amp; Wilmer. $ 44,369 54,169
On various dates, the Company received advances from consultant, Patrick Brodnik, bearing 5% interest. $ 6,474 11,438
$ 50,843 $ 65,6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Warrants and Options (Tables)</t>
        </is>
      </c>
      <c r="B1" s="2" t="inlineStr">
        <is>
          <t>3 Months Ended</t>
        </is>
      </c>
    </row>
    <row r="2">
      <c r="B2" s="2" t="inlineStr">
        <is>
          <t>Mar. 31, 2022</t>
        </is>
      </c>
    </row>
    <row r="3">
      <c r="A3" s="3" t="inlineStr">
        <is>
          <t>Common Stock Warrants And Options</t>
        </is>
      </c>
    </row>
    <row r="4">
      <c r="A4" s="4" t="inlineStr">
        <is>
          <t>Schedule of Stock Option Activity</t>
        </is>
      </c>
      <c r="B4" s="4" t="inlineStr">
        <is>
          <t xml:space="preserve">A
summary of the Companys stock option activity and related information is as follows: Schedule of Stock Option Activity
For the Three Months Ended
Number
of Average
Shares Price
Outstanding at the beginning of period $ 6,000,000 $ 10.55
Granted -
Exercised/Expired/Cancelled - -
Outstanding at the end of period 6,000,000 $ 10.55
Exercisable at the end of period 6,000,000 $ 10.55
For the Three Months Ended
Number
of Average
Shares Price
Outstanding at the beginning of period $ 6,000,000 $ 10.55
Granted - -
Exercised/Expired/Cancelled - -
Outstanding at the end of period 6,000,000 $ 10.55
Exercisable at the end of period 6,600,000 $ 10.55 </t>
        </is>
      </c>
    </row>
    <row r="5">
      <c r="A5" s="4" t="inlineStr">
        <is>
          <t>[custom:DisclosureCommonStockWarrantsAndOptionsDetailsAbstract]</t>
        </is>
      </c>
      <c r="B5" s="4" t="inlineStr">
        <is>
          <t xml:space="preserve">For the Three Months Ended
Number
of Average
Shares Price
Outstanding at the beginning of period $ 6,000,000 $ 10.55
Granted -
Exercised/Expired/Cancelled - -
Outstanding at the end of period 6,000,000 $ 10.55
Exercisable at the end of period 6,000,000 $ 10.55
For the Three Months Ended
Number
of Average
Shares Price
Outstanding at the beginning of period $ 6,000,000 $ 10.55
Granted - -
Exercised/Expired/Cancelled - -
Outstanding at the end of period 6,000,000 $ 10.55
Exercisable at the end of period 6,600,000 $ 1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Mar. 31, 2022</t>
        </is>
      </c>
    </row>
    <row r="3">
      <c r="A3" s="3" t="inlineStr">
        <is>
          <t>Income Tax Disclosure [Abstract]</t>
        </is>
      </c>
    </row>
    <row r="4">
      <c r="A4" s="4" t="inlineStr">
        <is>
          <t>Schedule of Deferred Tax Assets</t>
        </is>
      </c>
      <c r="B4" s="4" t="inlineStr">
        <is>
          <t xml:space="preserve">The
components of the Companys deferred tax asset are as follows: Schedule
of Deferred Tax Assets </t>
        </is>
      </c>
    </row>
    <row r="5">
      <c r="A5" s="4" t="inlineStr">
        <is>
          <t>Income Tax</t>
        </is>
      </c>
      <c r="B5" s="4" t="inlineStr">
        <is>
          <t xml:space="preserve">March 31, 2022
Deferred tax assets:
Net operating loss carry forward as of 12/31/2021 12,817,540
Estimate Tax Loss March 31, 2022 590,971
Add back shares for services (314,200 )
NOL Carry Forward Cumulative as of 3/31/2022 13,094,311
Statutory Tax Rate 21%
Deferred Tax Asset 2,749,805
Valuation (2,749,805 )
Net Deferred Tax Asset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53" customWidth="1" min="2" max="2"/>
    <col width="13" customWidth="1" min="3" max="3"/>
  </cols>
  <sheetData>
    <row r="1">
      <c r="A1" s="1" t="inlineStr">
        <is>
          <t>Nature of Business and Significant Accounting Policies (Details)</t>
        </is>
      </c>
      <c r="B1" s="2" t="inlineStr">
        <is>
          <t>3 Months Ended</t>
        </is>
      </c>
    </row>
    <row r="2">
      <c r="B2" s="2" t="inlineStr">
        <is>
          <t>Mar. 31, 2022</t>
        </is>
      </c>
      <c r="C2" s="2" t="inlineStr">
        <is>
          <t>[2]</t>
        </is>
      </c>
    </row>
    <row r="3">
      <c r="A3" s="4" t="inlineStr">
        <is>
          <t>Parent Entity Legal Name</t>
        </is>
      </c>
      <c r="B3" s="4" t="inlineStr">
        <is>
          <t>Sangre
    AT, LLC</t>
        </is>
      </c>
      <c r="C3" s="4" t="inlineStr">
        <is>
          <t>[1]</t>
        </is>
      </c>
    </row>
    <row r="4">
      <c r="A4" s="4" t="inlineStr">
        <is>
          <t>Weed Inc. [Member]</t>
        </is>
      </c>
    </row>
    <row r="5">
      <c r="A5" s="4" t="inlineStr">
        <is>
          <t>Parent Entity Legal Name</t>
        </is>
      </c>
      <c r="B5" s="4" t="inlineStr">
        <is>
          <t>WEED,
    Inc.</t>
        </is>
      </c>
    </row>
    <row r="6"/>
    <row r="7">
      <c r="A7" s="4" t="inlineStr">
        <is>
          <t>[1]</t>
        </is>
      </c>
      <c r="B7" s="4" t="inlineStr">
        <is>
          <t>Sangre
AT, LLC is doing business as Sangre AgroTech.</t>
        </is>
      </c>
    </row>
    <row r="8">
      <c r="A8" s="4" t="inlineStr">
        <is>
          <t>[2]</t>
        </is>
      </c>
      <c r="B8" s="4" t="inlineStr">
        <is>
          <t>Sangre
is a wholly-owned subsidiary of WEED, Inc.</t>
        </is>
      </c>
    </row>
  </sheetData>
  <mergeCells count="5">
    <mergeCell ref="A1:A2"/>
    <mergeCell ref="B1:C1"/>
    <mergeCell ref="A6:C6"/>
    <mergeCell ref="B7:C7"/>
    <mergeCell ref="B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20832685</v>
      </c>
      <c r="C5" s="5" t="n">
        <v>119222685</v>
      </c>
    </row>
    <row r="6">
      <c r="A6" s="4" t="inlineStr">
        <is>
          <t>Common Stock, Shares, Outstanding</t>
        </is>
      </c>
      <c r="B6" s="5" t="n">
        <v>120832685</v>
      </c>
      <c r="C6" s="5" t="n">
        <v>11922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Advertising Expense</t>
        </is>
      </c>
      <c r="B4" s="6" t="n">
        <v>4600</v>
      </c>
      <c r="C4" s="6" t="n">
        <v>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83423872</v>
      </c>
      <c r="C3" s="6" t="n">
        <v>82832901</v>
      </c>
    </row>
    <row r="4">
      <c r="A4" s="4" t="inlineStr">
        <is>
          <t>Working Capital Deficit</t>
        </is>
      </c>
      <c r="B4" s="6" t="n">
        <v>15032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Details Narrative) - USD ($)</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Mar. 31, 2020</t>
        </is>
      </c>
    </row>
    <row r="3">
      <c r="A3" s="3" t="inlineStr">
        <is>
          <t>Related Party Transaction [Line Items]</t>
        </is>
      </c>
    </row>
    <row r="4">
      <c r="A4" s="4" t="inlineStr">
        <is>
          <t>Notes Payable, Related Parties, Current</t>
        </is>
      </c>
      <c r="B4" s="6" t="n">
        <v>802999</v>
      </c>
      <c r="C4" s="6" t="n">
        <v>596401</v>
      </c>
    </row>
    <row r="5">
      <c r="A5" s="4" t="inlineStr">
        <is>
          <t>Proceeds from Related Party Debt</t>
        </is>
      </c>
      <c r="B5" s="5" t="n">
        <v>480857</v>
      </c>
      <c r="F5" s="6" t="n">
        <v>30500</v>
      </c>
    </row>
    <row r="6">
      <c r="A6" s="4" t="inlineStr">
        <is>
          <t>Accrued Bonuses, Current</t>
        </is>
      </c>
      <c r="B6" s="5" t="n">
        <v>389250</v>
      </c>
      <c r="C6" s="5" t="n">
        <v>365750</v>
      </c>
      <c r="G6" s="6" t="n">
        <v>302250</v>
      </c>
    </row>
    <row r="7">
      <c r="A7" s="4" t="inlineStr">
        <is>
          <t>Nicole Breen [Member]</t>
        </is>
      </c>
    </row>
    <row r="8">
      <c r="A8" s="3" t="inlineStr">
        <is>
          <t>Related Party Transaction [Line Items]</t>
        </is>
      </c>
    </row>
    <row r="9">
      <c r="A9" s="4" t="inlineStr">
        <is>
          <t>Proceeds from Related Party Debt</t>
        </is>
      </c>
      <c r="B9" s="5" t="n">
        <v>4000</v>
      </c>
      <c r="C9" s="5" t="n">
        <v>18000</v>
      </c>
      <c r="D9" s="6" t="n">
        <v>7000</v>
      </c>
      <c r="E9" s="6" t="n">
        <v>8000</v>
      </c>
      <c r="F9" s="6" t="n">
        <v>30500</v>
      </c>
    </row>
    <row r="10">
      <c r="A10" s="4" t="inlineStr">
        <is>
          <t>Glenn Martin [Member]</t>
        </is>
      </c>
    </row>
    <row r="11">
      <c r="A11" s="3" t="inlineStr">
        <is>
          <t>Related Party Transaction [Line Items]</t>
        </is>
      </c>
    </row>
    <row r="12">
      <c r="A12" s="4" t="inlineStr">
        <is>
          <t>Proceeds from Related Party Debt</t>
        </is>
      </c>
      <c r="B12" s="6" t="n">
        <v>500000</v>
      </c>
      <c r="C12" s="6" t="n">
        <v>300000</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Mar. 31, 2022</t>
        </is>
      </c>
      <c r="C1" s="2" t="inlineStr">
        <is>
          <t>Dec. 31, 2021</t>
        </is>
      </c>
      <c r="D1" s="2" t="inlineStr">
        <is>
          <t>Mar. 31, 2021</t>
        </is>
      </c>
      <c r="E1" s="2" t="inlineStr">
        <is>
          <t>Dec. 31, 2020</t>
        </is>
      </c>
    </row>
    <row r="2">
      <c r="A2" s="3" t="inlineStr">
        <is>
          <t>Assets</t>
        </is>
      </c>
    </row>
    <row r="3">
      <c r="A3" s="4" t="inlineStr">
        <is>
          <t>Cash</t>
        </is>
      </c>
      <c r="B3" s="6" t="n">
        <v>33888</v>
      </c>
      <c r="C3" s="6" t="n">
        <v>19654</v>
      </c>
      <c r="D3" s="6" t="n">
        <v>43734</v>
      </c>
      <c r="E3" s="6" t="n">
        <v>12629</v>
      </c>
    </row>
    <row r="4">
      <c r="A4" s="4" t="inlineStr">
        <is>
          <t>Total assets</t>
        </is>
      </c>
      <c r="B4" s="5" t="n">
        <v>1935008</v>
      </c>
      <c r="C4" s="5" t="n">
        <v>1959225</v>
      </c>
    </row>
    <row r="5">
      <c r="A5" s="3" t="inlineStr">
        <is>
          <t>Liabilities</t>
        </is>
      </c>
    </row>
    <row r="6">
      <c r="A6" s="4" t="inlineStr">
        <is>
          <t>Notes payable, related parties</t>
        </is>
      </c>
      <c r="B6" s="5" t="n">
        <v>802999</v>
      </c>
      <c r="C6" s="5" t="n">
        <v>596401</v>
      </c>
    </row>
    <row r="7">
      <c r="A7" s="4" t="inlineStr">
        <is>
          <t>Notes payable</t>
        </is>
      </c>
      <c r="B7" s="5" t="n">
        <v>50843</v>
      </c>
      <c r="C7" s="5" t="n">
        <v>65607</v>
      </c>
    </row>
    <row r="8">
      <c r="A8" s="4" t="inlineStr">
        <is>
          <t>Total liabilities</t>
        </is>
      </c>
      <c r="B8" s="5" t="n">
        <v>1555908</v>
      </c>
      <c r="C8" s="5" t="n">
        <v>1341725</v>
      </c>
    </row>
    <row r="9">
      <c r="A9" s="4" t="inlineStr">
        <is>
          <t>Fair Value, Recurring [Member] | Fair Value, Inputs, Level 1 [Member]</t>
        </is>
      </c>
    </row>
    <row r="10">
      <c r="A10" s="3" t="inlineStr">
        <is>
          <t>Assets</t>
        </is>
      </c>
    </row>
    <row r="11">
      <c r="A11" s="4" t="inlineStr">
        <is>
          <t>Cash</t>
        </is>
      </c>
      <c r="B11" s="5" t="n">
        <v>33888</v>
      </c>
      <c r="C11" s="5" t="n">
        <v>19654</v>
      </c>
    </row>
    <row r="12">
      <c r="A12" s="4" t="inlineStr">
        <is>
          <t>Total assets</t>
        </is>
      </c>
      <c r="B12" s="5" t="n">
        <v>33888</v>
      </c>
      <c r="C12" s="5" t="n">
        <v>19654</v>
      </c>
    </row>
    <row r="13">
      <c r="A13" s="3" t="inlineStr">
        <is>
          <t>Liabilities</t>
        </is>
      </c>
    </row>
    <row r="14">
      <c r="A14" s="4" t="inlineStr">
        <is>
          <t>Notes payable</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Total</t>
        </is>
      </c>
      <c r="B16" s="5" t="n">
        <v>33888</v>
      </c>
      <c r="C16" s="5" t="n">
        <v>19654</v>
      </c>
    </row>
    <row r="17">
      <c r="A17" s="4" t="inlineStr">
        <is>
          <t>Fair Value, Recurring [Member] | Fair Value, Inputs, Level 2 [Member]</t>
        </is>
      </c>
    </row>
    <row r="18">
      <c r="A18" s="3" t="inlineStr">
        <is>
          <t>Assets</t>
        </is>
      </c>
    </row>
    <row r="19">
      <c r="A19" s="4" t="inlineStr">
        <is>
          <t>Cash</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row>
    <row r="22">
      <c r="A22" s="4" t="inlineStr">
        <is>
          <t>Notes payable, related parties</t>
        </is>
      </c>
      <c r="B22" s="5" t="n">
        <v>802999</v>
      </c>
      <c r="C22" s="5" t="n">
        <v>596401</v>
      </c>
    </row>
    <row r="23">
      <c r="A23" s="4" t="inlineStr">
        <is>
          <t>Notes payable</t>
        </is>
      </c>
      <c r="B23" s="5" t="n">
        <v>50823</v>
      </c>
      <c r="C23" s="5" t="n">
        <v>65607</v>
      </c>
    </row>
    <row r="24">
      <c r="A24" s="4" t="inlineStr">
        <is>
          <t>Total liabilities</t>
        </is>
      </c>
      <c r="B24" s="5" t="n">
        <v>853842</v>
      </c>
      <c r="C24" s="5" t="n">
        <v>662008</v>
      </c>
    </row>
    <row r="25">
      <c r="A25" s="4" t="inlineStr">
        <is>
          <t>Total</t>
        </is>
      </c>
      <c r="B25" s="5" t="n">
        <v>853842</v>
      </c>
      <c r="C25" s="5" t="n">
        <v>662008</v>
      </c>
    </row>
    <row r="26">
      <c r="A26" s="4" t="inlineStr">
        <is>
          <t>Fair Value, Recurring [Member] | Fair Value, Inputs, Level 3 [Member]</t>
        </is>
      </c>
    </row>
    <row r="27">
      <c r="A27" s="3" t="inlineStr">
        <is>
          <t>Assets</t>
        </is>
      </c>
    </row>
    <row r="28">
      <c r="A28" s="4" t="inlineStr">
        <is>
          <t>Cash</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3" t="inlineStr">
        <is>
          <t>Liabilities</t>
        </is>
      </c>
    </row>
    <row r="31">
      <c r="A31" s="4" t="inlineStr">
        <is>
          <t>Notes payable</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Total</t>
        </is>
      </c>
      <c r="B33" s="4" t="inlineStr">
        <is>
          <t xml:space="preserve"> </t>
        </is>
      </c>
      <c r="C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2445915</v>
      </c>
      <c r="C3" s="6" t="n">
        <v>2445915</v>
      </c>
    </row>
    <row r="4">
      <c r="A4" s="4" t="inlineStr">
        <is>
          <t>Less accumulated depreciation</t>
        </is>
      </c>
      <c r="B4" s="5" t="n">
        <v>-603560</v>
      </c>
      <c r="C4" s="5" t="n">
        <v>-569184</v>
      </c>
    </row>
    <row r="5">
      <c r="A5" s="4" t="inlineStr">
        <is>
          <t>Property and equipment, net</t>
        </is>
      </c>
      <c r="B5" s="5" t="n">
        <v>1842355</v>
      </c>
      <c r="C5" s="5" t="n">
        <v>1876731</v>
      </c>
    </row>
    <row r="6">
      <c r="A6" s="4" t="inlineStr">
        <is>
          <t>Building Improvements [Member]</t>
        </is>
      </c>
    </row>
    <row r="7">
      <c r="A7" s="3" t="inlineStr">
        <is>
          <t>Property, Plant and Equipment [Line Items]</t>
        </is>
      </c>
    </row>
    <row r="8">
      <c r="A8" s="4" t="inlineStr">
        <is>
          <t>Property and equipment, gross</t>
        </is>
      </c>
      <c r="B8" s="5" t="n">
        <v>5000</v>
      </c>
      <c r="C8" s="5" t="n">
        <v>5000</v>
      </c>
    </row>
    <row r="9">
      <c r="A9" s="4" t="inlineStr">
        <is>
          <t>Automobiles [Member]</t>
        </is>
      </c>
    </row>
    <row r="10">
      <c r="A10" s="3" t="inlineStr">
        <is>
          <t>Property, Plant and Equipment [Line Items]</t>
        </is>
      </c>
    </row>
    <row r="11">
      <c r="A11" s="4" t="inlineStr">
        <is>
          <t>Property and equipment, gross</t>
        </is>
      </c>
      <c r="B11" s="5" t="n">
        <v>0</v>
      </c>
      <c r="C11" s="5" t="n">
        <v>0</v>
      </c>
    </row>
    <row r="12">
      <c r="A12" s="4" t="inlineStr">
        <is>
          <t>Office Equipment [Member]</t>
        </is>
      </c>
    </row>
    <row r="13">
      <c r="A13" s="3" t="inlineStr">
        <is>
          <t>Property, Plant and Equipment [Line Items]</t>
        </is>
      </c>
    </row>
    <row r="14">
      <c r="A14" s="4" t="inlineStr">
        <is>
          <t>Property and equipment, gross</t>
        </is>
      </c>
      <c r="B14" s="5" t="n">
        <v>8667</v>
      </c>
      <c r="C14" s="5" t="n">
        <v>8667</v>
      </c>
    </row>
    <row r="15">
      <c r="A15" s="4" t="inlineStr">
        <is>
          <t>Furniture and Fixtures [Member]</t>
        </is>
      </c>
    </row>
    <row r="16">
      <c r="A16" s="3" t="inlineStr">
        <is>
          <t>Property, Plant and Equipment [Line Items]</t>
        </is>
      </c>
    </row>
    <row r="17">
      <c r="A17" s="4" t="inlineStr">
        <is>
          <t>Property and equipment, gross</t>
        </is>
      </c>
      <c r="B17" s="5" t="n">
        <v>5479</v>
      </c>
      <c r="C17" s="5" t="n">
        <v>5479</v>
      </c>
    </row>
    <row r="18">
      <c r="A18" s="4" t="inlineStr">
        <is>
          <t>Construction in Progress [Member]</t>
        </is>
      </c>
    </row>
    <row r="19">
      <c r="A19" s="3" t="inlineStr">
        <is>
          <t>Property, Plant and Equipment [Line Items]</t>
        </is>
      </c>
    </row>
    <row r="20">
      <c r="A20" s="4" t="inlineStr">
        <is>
          <t>Property and equipment, gross</t>
        </is>
      </c>
      <c r="B20" s="5" t="n">
        <v>0</v>
      </c>
      <c r="C20" s="5" t="n">
        <v>0</v>
      </c>
    </row>
    <row r="21">
      <c r="A21" s="4" t="inlineStr">
        <is>
          <t>Land [Member]</t>
        </is>
      </c>
    </row>
    <row r="22">
      <c r="A22" s="3" t="inlineStr">
        <is>
          <t>Property, Plant and Equipment [Line Items]</t>
        </is>
      </c>
    </row>
    <row r="23">
      <c r="A23" s="4" t="inlineStr">
        <is>
          <t>Property and equipment, gross</t>
        </is>
      </c>
      <c r="B23" s="6" t="n">
        <v>383027</v>
      </c>
      <c r="C23" s="6" t="n">
        <v>383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34377</v>
      </c>
      <c r="C4" s="6" t="n">
        <v>327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573</v>
      </c>
      <c r="C4" s="6" t="n">
        <v>6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Mar. 31, 2022</t>
        </is>
      </c>
      <c r="C1" s="2" t="inlineStr">
        <is>
          <t>Dec. 31, 2021</t>
        </is>
      </c>
    </row>
    <row r="2">
      <c r="A2" s="3" t="inlineStr">
        <is>
          <t>Short-term Debt [Line Items]</t>
        </is>
      </c>
    </row>
    <row r="3">
      <c r="A3" s="4" t="inlineStr">
        <is>
          <t>Notes payable, related parties</t>
        </is>
      </c>
      <c r="B3" s="6" t="n">
        <v>825700</v>
      </c>
      <c r="C3" s="6" t="n">
        <v>621700</v>
      </c>
    </row>
    <row r="4">
      <c r="A4" s="4" t="inlineStr">
        <is>
          <t>Less: Loan fee, net of amortization</t>
        </is>
      </c>
      <c r="B4" s="5" t="n">
        <v>22701</v>
      </c>
      <c r="C4" s="5" t="n">
        <v>25299</v>
      </c>
    </row>
    <row r="5">
      <c r="A5" s="4" t="inlineStr">
        <is>
          <t>Notes payable, related parties</t>
        </is>
      </c>
      <c r="B5" s="5" t="n">
        <v>802999</v>
      </c>
      <c r="C5" s="5" t="n">
        <v>596401</v>
      </c>
    </row>
    <row r="6">
      <c r="A6" s="4" t="inlineStr">
        <is>
          <t>Notes Payable - Robert Leitzman</t>
        </is>
      </c>
    </row>
    <row r="7">
      <c r="A7" s="3" t="inlineStr">
        <is>
          <t>Short-term Debt [Line Items]</t>
        </is>
      </c>
    </row>
    <row r="8">
      <c r="A8" s="4" t="inlineStr">
        <is>
          <t>Notes payable, related parties</t>
        </is>
      </c>
      <c r="B8" s="5" t="n">
        <v>2000</v>
      </c>
      <c r="C8" s="5" t="n">
        <v>2000</v>
      </c>
    </row>
    <row r="9">
      <c r="A9" s="4" t="inlineStr">
        <is>
          <t>Notes Payable - Sandra Oman</t>
        </is>
      </c>
    </row>
    <row r="10">
      <c r="A10" s="3" t="inlineStr">
        <is>
          <t>Short-term Debt [Line Items]</t>
        </is>
      </c>
    </row>
    <row r="11">
      <c r="A11" s="4" t="inlineStr">
        <is>
          <t>Notes payable, related parties</t>
        </is>
      </c>
      <c r="B11" s="5" t="n">
        <v>10000</v>
      </c>
      <c r="C11" s="5" t="n">
        <v>10000</v>
      </c>
    </row>
    <row r="12">
      <c r="A12" s="4" t="inlineStr">
        <is>
          <t>Notes Payable - Nicole Breen</t>
        </is>
      </c>
    </row>
    <row r="13">
      <c r="A13" s="3" t="inlineStr">
        <is>
          <t>Short-term Debt [Line Items]</t>
        </is>
      </c>
    </row>
    <row r="14">
      <c r="A14" s="4" t="inlineStr">
        <is>
          <t>Notes payable, related parties</t>
        </is>
      </c>
      <c r="B14" s="5" t="n">
        <v>313700</v>
      </c>
    </row>
    <row r="15">
      <c r="A15" s="4" t="inlineStr">
        <is>
          <t>Notes Payable - Snell &amp;amp;amp; Wilmer L.L.P</t>
        </is>
      </c>
    </row>
    <row r="16">
      <c r="A16" s="3" t="inlineStr">
        <is>
          <t>Short-term Debt [Line Items]</t>
        </is>
      </c>
    </row>
    <row r="17">
      <c r="A17" s="4" t="inlineStr">
        <is>
          <t>Notes payable, related parties</t>
        </is>
      </c>
      <c r="C17" s="5" t="n">
        <v>309700</v>
      </c>
    </row>
    <row r="18">
      <c r="A18" s="4" t="inlineStr">
        <is>
          <t>Notes Payable - Patrick Brodnik</t>
        </is>
      </c>
    </row>
    <row r="19">
      <c r="A19" s="3" t="inlineStr">
        <is>
          <t>Short-term Debt [Line Items]</t>
        </is>
      </c>
    </row>
    <row r="20">
      <c r="A20" s="4" t="inlineStr">
        <is>
          <t>Notes payable, related parties</t>
        </is>
      </c>
      <c r="B20" s="6" t="n">
        <v>500000</v>
      </c>
      <c r="C20"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etails) - USD ($)</t>
        </is>
      </c>
      <c r="B1" s="2" t="inlineStr">
        <is>
          <t>Mar. 31, 2022</t>
        </is>
      </c>
      <c r="C1" s="2" t="inlineStr">
        <is>
          <t>Dec. 31, 2021</t>
        </is>
      </c>
    </row>
    <row r="2">
      <c r="A2" s="3" t="inlineStr">
        <is>
          <t>Short-term Debt [Line Items]</t>
        </is>
      </c>
    </row>
    <row r="3">
      <c r="A3" s="4" t="inlineStr">
        <is>
          <t>Notes Payable, Current</t>
        </is>
      </c>
      <c r="B3" s="6" t="n">
        <v>50843</v>
      </c>
      <c r="C3" s="6" t="n">
        <v>65607</v>
      </c>
    </row>
    <row r="4">
      <c r="A4" s="4" t="inlineStr">
        <is>
          <t>Notes Payable - Snell &amp;amp;amp; Wilmer L.L.P</t>
        </is>
      </c>
    </row>
    <row r="5">
      <c r="A5" s="3" t="inlineStr">
        <is>
          <t>Short-term Debt [Line Items]</t>
        </is>
      </c>
    </row>
    <row r="6">
      <c r="A6" s="4" t="inlineStr">
        <is>
          <t>Notes Payable, Current</t>
        </is>
      </c>
      <c r="B6" s="5" t="n">
        <v>44369</v>
      </c>
      <c r="C6" s="5" t="n">
        <v>54169</v>
      </c>
    </row>
    <row r="7">
      <c r="A7" s="4" t="inlineStr">
        <is>
          <t>Notes Payable - Patrick Brodnik</t>
        </is>
      </c>
    </row>
    <row r="8">
      <c r="A8" s="3" t="inlineStr">
        <is>
          <t>Short-term Debt [Line Items]</t>
        </is>
      </c>
    </row>
    <row r="9">
      <c r="A9" s="4" t="inlineStr">
        <is>
          <t>Notes Payable, Current</t>
        </is>
      </c>
      <c r="B9" s="6" t="n">
        <v>6474</v>
      </c>
      <c r="C9" s="6" t="n">
        <v>11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2</t>
        </is>
      </c>
      <c r="C2" s="2" t="inlineStr">
        <is>
          <t>Mar. 31, 2021</t>
        </is>
      </c>
    </row>
    <row r="3">
      <c r="A3" s="3" t="inlineStr">
        <is>
          <t>Debt Disclosure [Abstract]</t>
        </is>
      </c>
    </row>
    <row r="4">
      <c r="A4" s="4" t="inlineStr">
        <is>
          <t>Interest Expense, Other Long-term Debt</t>
        </is>
      </c>
      <c r="B4" s="6" t="n">
        <v>487</v>
      </c>
      <c r="C4" s="6" t="n">
        <v>25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136790</v>
      </c>
      <c r="C6" s="5" t="n">
        <v>450716</v>
      </c>
    </row>
    <row r="7">
      <c r="A7" s="4" t="inlineStr">
        <is>
          <t>Professional fees</t>
        </is>
      </c>
      <c r="B7" s="5" t="n">
        <v>359401</v>
      </c>
      <c r="C7" s="5" t="n">
        <v>471612</v>
      </c>
    </row>
    <row r="8">
      <c r="A8" s="4" t="inlineStr">
        <is>
          <t>Depreciation &amp; amortization</t>
        </is>
      </c>
      <c r="B8" s="5" t="n">
        <v>34949</v>
      </c>
      <c r="C8" s="5" t="n">
        <v>33358</v>
      </c>
    </row>
    <row r="9">
      <c r="A9" s="4" t="inlineStr">
        <is>
          <t>Total operating expenses</t>
        </is>
      </c>
      <c r="B9" s="5" t="n">
        <v>531140</v>
      </c>
      <c r="C9" s="5" t="n">
        <v>955686</v>
      </c>
    </row>
    <row r="10">
      <c r="A10" s="4" t="inlineStr">
        <is>
          <t>NET OPERATING LOSS</t>
        </is>
      </c>
      <c r="B10" s="5" t="n">
        <v>-531140</v>
      </c>
      <c r="C10" s="5" t="n">
        <v>-955686</v>
      </c>
    </row>
    <row r="11">
      <c r="A11" s="3" t="inlineStr">
        <is>
          <t>OTHER INCOME (EXPENSE)</t>
        </is>
      </c>
    </row>
    <row r="12">
      <c r="A12" s="4" t="inlineStr">
        <is>
          <t>Interest expense</t>
        </is>
      </c>
      <c r="B12" s="5" t="n">
        <v>-46081</v>
      </c>
      <c r="C12" s="5" t="n">
        <v>-9567</v>
      </c>
    </row>
    <row r="13">
      <c r="A13" s="4" t="inlineStr">
        <is>
          <t>Other expense</t>
        </is>
      </c>
      <c r="B13" s="5" t="n">
        <v>-13750</v>
      </c>
      <c r="C13" s="5" t="n">
        <v>-6491</v>
      </c>
    </row>
    <row r="14">
      <c r="A14" s="4" t="inlineStr">
        <is>
          <t>TOTAL OTHER INCOME (EXPENSE)</t>
        </is>
      </c>
      <c r="B14" s="5" t="n">
        <v>-59831</v>
      </c>
      <c r="C14" s="5" t="n">
        <v>-16058</v>
      </c>
    </row>
    <row r="15">
      <c r="A15" s="4" t="inlineStr">
        <is>
          <t>NET LOSS</t>
        </is>
      </c>
      <c r="B15" s="5" t="n">
        <v>-590971</v>
      </c>
      <c r="C15" s="5" t="n">
        <v>-971744</v>
      </c>
    </row>
    <row r="16">
      <c r="A16" s="4" t="inlineStr">
        <is>
          <t>OTHER COMPREHENSIVE LOSS</t>
        </is>
      </c>
      <c r="B16" s="5" t="n">
        <v>-756</v>
      </c>
      <c r="C16" s="5" t="n">
        <v>-562</v>
      </c>
    </row>
    <row r="17">
      <c r="A17" s="4" t="inlineStr">
        <is>
          <t>COMPREHENSIVE LOSS</t>
        </is>
      </c>
      <c r="B17" s="6" t="n">
        <v>-591727</v>
      </c>
      <c r="C17" s="6" t="n">
        <v>-972306</v>
      </c>
    </row>
    <row r="18">
      <c r="A18" s="3" t="inlineStr">
        <is>
          <t>WEIGHTED AVERAGE NUMBER OF COMMON SHARES</t>
        </is>
      </c>
    </row>
    <row r="19">
      <c r="A19" s="4" t="inlineStr">
        <is>
          <t>Outstanding - basic and fully diluted</t>
        </is>
      </c>
      <c r="B19" s="5" t="n">
        <v>119927463</v>
      </c>
      <c r="C19" s="5" t="n">
        <v>114146685</v>
      </c>
    </row>
    <row r="20">
      <c r="A20" s="4" t="inlineStr">
        <is>
          <t>Net loss per share - basic and fully diluted</t>
        </is>
      </c>
      <c r="B20" s="8" t="n">
        <v>-0.0049</v>
      </c>
      <c r="C20" s="9"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Feb. 05, 2018</t>
        </is>
      </c>
      <c r="C1" s="2" t="inlineStr">
        <is>
          <t>Jan. 19, 2018</t>
        </is>
      </c>
    </row>
    <row r="2">
      <c r="A2" s="4" t="inlineStr">
        <is>
          <t>William Martin V S Weed Inc [Member]</t>
        </is>
      </c>
    </row>
    <row r="3">
      <c r="A3" s="3" t="inlineStr">
        <is>
          <t>Loss Contingencies [Line Items]</t>
        </is>
      </c>
    </row>
    <row r="4">
      <c r="A4" s="4" t="inlineStr">
        <is>
          <t>Loss Contingency, Allegations</t>
        </is>
      </c>
      <c r="C4" s="4" t="inlineStr">
        <is>
          <t>On
January 19, 2018, the Company was sued in the United States District Court for the District of Arizona ( William Martin v. WEED, Inc.),
Case No. 4:18-cv-00027-RM) by the listed Plaintiff. The Company was served with the Verified Complaint on January 26, 2018. The Complaint
alleges claims for breach of contract-specific performance, breach of contract-damages, breach of the covenant of good faith and fair
dealing, conversion, and injunctive relief. In addition to the Verified Complaint, the Company was served with an application to show
cause for a temporary restraining order. The Verified Complaint alleges the Company entered into a contract with the Plaintiff on October
1, 2014 for the Plaintiff to perform certain consulting services for the Company in exchange for 500,000 shares of its common stock up
front and an additional 700,000 shares of common stock to be issued on May 31, 2015. The Plaintiff alleges he completed the requested
services under the agreement and received the initial 500,000 shares of common stock, but not the additional 700,000 shares. The request
for injunctive relief asks the Court to Order the Company to issue the Plaintiff 700,000 shares of its common stock, and possibly include
them in its Registration Statement on Form S-1, or, in the alternative, issue the shares and have them held by the Court pending resolution
of the litigation, or, alternatively, sell the shares and deposit the sale proceeds in an account that the Court will control. The hearing
on the Temporary Restraining Order occurred on January 29, 2018. On January 30, 2018, the Court issued its ruling denying the application
for a Temporary Restraining Order. Currently, there is no further hearing scheduled in this matter. On February 13, 2018, the Company
filed an Answer to the Verified Complaint and Counterclaim. On February 15, 2018, the Company filed a Motion to Dismiss the Verified
Complaint. On February 23, 2018, the Company filed a Motion to Amend Counterclaim to add W. Martins wife, Joanna Martin as a counterdefendant.
On March 9, 2018, William Martin filed a Motion to Dismiss the Counterclaim. On March 12, 2018, William Martin filed a Motion to Amend
the Verified Complaint to, among other things, add claims against Glenn Martin and Nicole and Ryan Breen. On March 27, 2018, the Court
granted both William Martin and WEED, Inc.s Motions to Amend. On March 27, 2018, the Company filed an Amended Counterclaim adding
Joanna Martin. On April 2, 2018, the Company filed a Motion to Amend our Counterclaim to add a breach of contract claim. On April 10,
2018, the Company filed an Answer to First Amended Verified Complaint. On April 23, 2018, Glenn Martin and Nicole and Ryan Breen filed
their Answer to the First Amended Complaint. On May 31, 2018, the Court issued an Order: (a) granting the Companys Motion to Dismiss
thereby dismissing the Plaintiffs claims for breach of the covenant of good faith and fair dealing and the claim for conversion,
(b) denying William Martins Motion to Dismiss the counterclaim as to the claims for fraudulent concealment and fraudulent misrepresentation,
but granting the Motion to Dismiss only as to the claim for fraudulent nondisclosure, and (c) granting the Companys Motion to
Amend its Counterclaim to add a breach of contract claim. On June 1, 2018, William Martin and his wife filed their Answer to the First
Amended Counterclaim. On June 1, 2018, William Martin and his wife filed their Answer to the Second Amended Counterclaim. In addition
to the above pleadings and motions, the parties have exchanged disclosure statements and served and responded to written discovery. The
Company denies the Plaintiffs allegations in the Verified Complaint in their entirety and plan to vigorously defend against this
lawsuit. Due to the loss not being probable, no accrual has been recorded for the 700,000 shares of common stock the Plaintiff alleges
he is owed under his agreement with the Company.</t>
        </is>
      </c>
    </row>
    <row r="5">
      <c r="A5" s="4" t="inlineStr">
        <is>
          <t>Travis Nelson V S Sangre Agro Tech L L C [Member]</t>
        </is>
      </c>
    </row>
    <row r="6">
      <c r="A6" s="3" t="inlineStr">
        <is>
          <t>Loss Contingencies [Line Items]</t>
        </is>
      </c>
    </row>
    <row r="7">
      <c r="A7" s="4" t="inlineStr">
        <is>
          <t>Loss Contingency, Allegations</t>
        </is>
      </c>
      <c r="B7" s="4" t="inlineStr">
        <is>
          <t>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Inasmuch
as an unfavorable outcome is neither probable nor remote within the meaning of the ABA Statement of Policy referred to in the last paragraph
of this letter, we decline to express an opinion concerning the likely outcome of this matter or the liability of the Corporation, if
any, associated therewith.</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holders’ Equity (Details Narrative) - USD ($)</t>
        </is>
      </c>
      <c r="B1" s="2" t="inlineStr">
        <is>
          <t>3 Months Ended</t>
        </is>
      </c>
      <c r="C1" s="2" t="inlineStr">
        <is>
          <t>12 Months Ended</t>
        </is>
      </c>
    </row>
    <row r="2">
      <c r="B2" s="2" t="inlineStr">
        <is>
          <t>Mar. 31, 2022</t>
        </is>
      </c>
      <c r="C2" s="2" t="inlineStr">
        <is>
          <t>Dec. 31, 2021</t>
        </is>
      </c>
      <c r="D2" s="2" t="inlineStr">
        <is>
          <t>Dec. 05, 2014</t>
        </is>
      </c>
    </row>
    <row r="3">
      <c r="A3" s="3" t="inlineStr">
        <is>
          <t>Accumulated Other Comprehensive Income (Loss) [Line Items]</t>
        </is>
      </c>
    </row>
    <row r="4">
      <c r="A4" s="4" t="inlineStr">
        <is>
          <t>Preferred Stock, Shares Authorized</t>
        </is>
      </c>
      <c r="D4" s="5" t="n">
        <v>20000000</v>
      </c>
    </row>
    <row r="5">
      <c r="A5" s="4" t="inlineStr">
        <is>
          <t>Preferred Stock, Par or Stated Value Per Share</t>
        </is>
      </c>
      <c r="D5" s="7" t="n">
        <v>0.001</v>
      </c>
    </row>
    <row r="6">
      <c r="A6" s="4" t="inlineStr">
        <is>
          <t>Common Stock, Shares Authorized</t>
        </is>
      </c>
      <c r="B6" s="5" t="n">
        <v>200000000</v>
      </c>
      <c r="C6" s="5" t="n">
        <v>200000000</v>
      </c>
      <c r="D6" s="5" t="n">
        <v>200000000</v>
      </c>
    </row>
    <row r="7">
      <c r="A7" s="4" t="inlineStr">
        <is>
          <t>Common Stock, Par or Stated Value Per Share</t>
        </is>
      </c>
      <c r="B7" s="7" t="n">
        <v>0.001</v>
      </c>
      <c r="C7" s="7" t="n">
        <v>0.001</v>
      </c>
      <c r="D7" s="7" t="n">
        <v>0.001</v>
      </c>
    </row>
    <row r="8">
      <c r="A8" s="4" t="inlineStr">
        <is>
          <t>Stock Issued During Period, Value, New Issues</t>
        </is>
      </c>
      <c r="B8" s="6" t="n">
        <v>30000</v>
      </c>
      <c r="C8" s="6" t="n">
        <v>560000</v>
      </c>
    </row>
    <row r="9">
      <c r="A9" s="4" t="inlineStr">
        <is>
          <t>Stock Issued During Period, Value, Issued for Services</t>
        </is>
      </c>
      <c r="B9" s="6" t="n">
        <v>314200</v>
      </c>
      <c r="C9" s="6" t="n">
        <v>2002850</v>
      </c>
    </row>
    <row r="10">
      <c r="A10" s="4" t="inlineStr">
        <is>
          <t>Common Stock [Member]</t>
        </is>
      </c>
    </row>
    <row r="11">
      <c r="A11" s="3" t="inlineStr">
        <is>
          <t>Accumulated Other Comprehensive Income (Loss) [Line Items]</t>
        </is>
      </c>
    </row>
    <row r="12">
      <c r="A12" s="4" t="inlineStr">
        <is>
          <t>Stock Issued During Period, Shares, New Issues</t>
        </is>
      </c>
      <c r="B12" s="5" t="n">
        <v>200000</v>
      </c>
      <c r="C12" s="5" t="n">
        <v>2200000</v>
      </c>
    </row>
    <row r="13">
      <c r="A13" s="4" t="inlineStr">
        <is>
          <t>Stock Issued During Period, Value, New Issues</t>
        </is>
      </c>
      <c r="B13" s="6" t="n">
        <v>200</v>
      </c>
      <c r="C13" s="6" t="n">
        <v>2200</v>
      </c>
    </row>
    <row r="14">
      <c r="A14" s="4" t="inlineStr">
        <is>
          <t>Stock Issued During Period, Shares, Issued for Services</t>
        </is>
      </c>
      <c r="B14" s="5" t="n">
        <v>1410000</v>
      </c>
      <c r="C14" s="5" t="n">
        <v>3650000</v>
      </c>
    </row>
    <row r="15">
      <c r="A15" s="4" t="inlineStr">
        <is>
          <t>Stock Issued During Period, Value, Issued for Services</t>
        </is>
      </c>
      <c r="B15" s="6" t="n">
        <v>1410</v>
      </c>
      <c r="C15" s="6" t="n">
        <v>36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and Options (Details) - Equity Option [Member] - $ / shares</t>
        </is>
      </c>
      <c r="B1" s="2" t="inlineStr">
        <is>
          <t>3 Months Ended</t>
        </is>
      </c>
    </row>
    <row r="2">
      <c r="B2" s="2" t="inlineStr">
        <is>
          <t>Mar. 31, 2022</t>
        </is>
      </c>
      <c r="C2" s="2" t="inlineStr">
        <is>
          <t>Mar. 31, 2021</t>
        </is>
      </c>
    </row>
    <row r="3">
      <c r="A3" s="3" t="inlineStr">
        <is>
          <t>Offsetting Assets [Line Items]</t>
        </is>
      </c>
    </row>
    <row r="4">
      <c r="A4" s="4" t="inlineStr">
        <is>
          <t>Outstanding at the beginning of period</t>
        </is>
      </c>
      <c r="B4" s="5" t="n">
        <v>6000000</v>
      </c>
      <c r="C4" s="5" t="n">
        <v>6000000</v>
      </c>
    </row>
    <row r="5">
      <c r="A5" s="4" t="inlineStr">
        <is>
          <t>Share-based Compensation Arrangement by Share-based Payment Award, Options, Outstanding, Weighted Average Exercise Price, Beginning Balance</t>
        </is>
      </c>
      <c r="B5" s="9" t="n">
        <v>10.55</v>
      </c>
      <c r="C5" s="9" t="n">
        <v>10.55</v>
      </c>
    </row>
    <row r="6">
      <c r="A6" s="4" t="inlineStr">
        <is>
          <t>Granted</t>
        </is>
      </c>
      <c r="B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row>
    <row r="8">
      <c r="A8" s="4" t="inlineStr">
        <is>
          <t>Exercised/Expired/Cancelled</t>
        </is>
      </c>
      <c r="B8" s="4" t="inlineStr">
        <is>
          <t xml:space="preserve"> </t>
        </is>
      </c>
      <c r="C8" s="4" t="inlineStr">
        <is>
          <t xml:space="preserve"> </t>
        </is>
      </c>
    </row>
    <row r="9">
      <c r="A9" s="4" t="inlineStr">
        <is>
          <t>Share-based Compensation Arrangement by Share-based Payment Award, Options, Forfeitures and Expirations in Period, Weighted Average Exercise Price</t>
        </is>
      </c>
      <c r="B9" s="4" t="inlineStr">
        <is>
          <t xml:space="preserve"> </t>
        </is>
      </c>
      <c r="C9" s="4" t="inlineStr">
        <is>
          <t xml:space="preserve"> </t>
        </is>
      </c>
    </row>
    <row r="10">
      <c r="A10" s="4" t="inlineStr">
        <is>
          <t>Outstanding at the end of period</t>
        </is>
      </c>
      <c r="B10" s="5" t="n">
        <v>6000000</v>
      </c>
      <c r="C10" s="5" t="n">
        <v>6000000</v>
      </c>
    </row>
    <row r="11">
      <c r="A11" s="4" t="inlineStr">
        <is>
          <t>Share-based Compensation Arrangement by Share-based Payment Award, Options, Outstanding, Weighted Average Exercise Price, Ending Balance</t>
        </is>
      </c>
      <c r="B11" s="9" t="n">
        <v>10.55</v>
      </c>
      <c r="C11" s="9" t="n">
        <v>10.55</v>
      </c>
    </row>
    <row r="12">
      <c r="A12" s="4" t="inlineStr">
        <is>
          <t>Share-based Compensation Arrangement by Share-based Payment Award, Options, Exercisable, Number</t>
        </is>
      </c>
      <c r="B12" s="5" t="n">
        <v>6600000</v>
      </c>
      <c r="C12" s="5" t="n">
        <v>6000000</v>
      </c>
    </row>
    <row r="13">
      <c r="A13" s="4" t="inlineStr">
        <is>
          <t>Share-based Compensation Arrangement by Share-based Payment Award, Options, Exercisable, Weighted Average Exercise Price</t>
        </is>
      </c>
      <c r="B13" s="9" t="n">
        <v>10.55</v>
      </c>
      <c r="C13" s="9" t="n">
        <v>1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Warrants and Options (Details Narrative)</t>
        </is>
      </c>
      <c r="B1" s="2" t="inlineStr">
        <is>
          <t>12 Months Ended</t>
        </is>
      </c>
    </row>
    <row r="2">
      <c r="B2" s="2" t="inlineStr">
        <is>
          <t>Dec. 31, 2020shares</t>
        </is>
      </c>
    </row>
    <row r="3">
      <c r="A3" s="4" t="inlineStr">
        <is>
          <t>Warrant [Member]</t>
        </is>
      </c>
    </row>
    <row r="4">
      <c r="A4" s="3" t="inlineStr">
        <is>
          <t>Offsetting Assets [Line Items]</t>
        </is>
      </c>
    </row>
    <row r="5">
      <c r="A5" s="4" t="inlineStr">
        <is>
          <t>Share-based Compensation Arrangement by Share-based Payment Award, Non-Option Equity Instruments, Expirations</t>
        </is>
      </c>
      <c r="B5" s="5" t="n">
        <v>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Income Tax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ferred tax assets:</t>
        </is>
      </c>
    </row>
    <row r="4">
      <c r="A4" s="4" t="inlineStr">
        <is>
          <t>Net operating loss carry forward as of 12/31/2021</t>
        </is>
      </c>
      <c r="B4" s="6" t="n">
        <v>12817540</v>
      </c>
    </row>
    <row r="5">
      <c r="A5" s="4" t="inlineStr">
        <is>
          <t>Estimate Tax Loss March 31, 2022</t>
        </is>
      </c>
      <c r="B5" s="5" t="n">
        <v>590971</v>
      </c>
      <c r="C5" s="6" t="n">
        <v>971744</v>
      </c>
      <c r="D5" s="6" t="n">
        <v>2841850</v>
      </c>
    </row>
    <row r="6">
      <c r="A6" s="4" t="inlineStr">
        <is>
          <t>Add back shares for services</t>
        </is>
      </c>
      <c r="B6" s="5" t="n">
        <v>-314200</v>
      </c>
    </row>
    <row r="7">
      <c r="A7" s="4" t="inlineStr">
        <is>
          <t>NOL Carry Forward Cumulative as of 3/31/2022</t>
        </is>
      </c>
      <c r="B7" s="6" t="n">
        <v>13094311</v>
      </c>
      <c r="D7" s="6" t="n">
        <v>12817540</v>
      </c>
    </row>
    <row r="8">
      <c r="A8" s="4" t="inlineStr">
        <is>
          <t>Statutory Tax Rate</t>
        </is>
      </c>
      <c r="B8" s="4" t="inlineStr">
        <is>
          <t>21.00%</t>
        </is>
      </c>
    </row>
    <row r="9">
      <c r="A9" s="4" t="inlineStr">
        <is>
          <t>Deferred Tax Asset</t>
        </is>
      </c>
      <c r="B9" s="6" t="n">
        <v>2749805</v>
      </c>
    </row>
    <row r="10">
      <c r="A10" s="4" t="inlineStr">
        <is>
          <t>Valuation</t>
        </is>
      </c>
      <c r="B10" s="5" t="n">
        <v>-2749805</v>
      </c>
    </row>
    <row r="11">
      <c r="A11" s="4" t="inlineStr">
        <is>
          <t>Net Deferred Tax Asset</t>
        </is>
      </c>
      <c r="B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Narrative) - USD ($)</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Effective Income Tax Rate Reconciliation at Federal Statutory Income Tax Rate, Amount</t>
        </is>
      </c>
      <c r="B4" s="6" t="n">
        <v>276771</v>
      </c>
      <c r="C4" s="6" t="n">
        <v>26839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37" customWidth="1" min="6" max="6"/>
    <col width="13" customWidth="1" min="7" max="7"/>
  </cols>
  <sheetData>
    <row r="1">
      <c r="A1" s="1" t="inlineStr">
        <is>
          <t>CONSOLIDATED STATEMENTS OF CHANGES IN STOCKHOLDERS' EQUITY (DEFICIT) (Unaudited) - USD ($)</t>
        </is>
      </c>
      <c r="B1" s="2" t="inlineStr">
        <is>
          <t>Common Stock [Member]</t>
        </is>
      </c>
      <c r="C1" s="2" t="inlineStr">
        <is>
          <t>Additional Paid-in Capital [Member]</t>
        </is>
      </c>
      <c r="D1" s="2" t="inlineStr">
        <is>
          <t>Subscription Payable [Member]</t>
        </is>
      </c>
      <c r="E1" s="2" t="inlineStr">
        <is>
          <t>Retained Earnings [Member]</t>
        </is>
      </c>
      <c r="F1" s="2" t="inlineStr">
        <is>
          <t>AOCI Attributable to Parent [Member]</t>
        </is>
      </c>
      <c r="G1" s="2" t="inlineStr">
        <is>
          <t>Total</t>
        </is>
      </c>
    </row>
    <row r="2">
      <c r="A2" s="4" t="inlineStr">
        <is>
          <t>Beginning balance, value at Dec. 31, 2020</t>
        </is>
      </c>
      <c r="B2" s="6" t="n">
        <v>113373</v>
      </c>
      <c r="C2" s="6" t="n">
        <v>80403267</v>
      </c>
      <c r="D2" s="6" t="n">
        <v>356250</v>
      </c>
      <c r="E2" s="6" t="n">
        <v>-79991051</v>
      </c>
      <c r="F2" s="6" t="n">
        <v>-120</v>
      </c>
      <c r="G2" s="6" t="n">
        <v>881719</v>
      </c>
    </row>
    <row r="3">
      <c r="A3" s="4" t="inlineStr">
        <is>
          <t>Shares, Outstanding, Beginning Balance at Dec. 31, 2020</t>
        </is>
      </c>
      <c r="B3" s="5" t="n">
        <v>113372685</v>
      </c>
    </row>
    <row r="4">
      <c r="A4" s="4" t="inlineStr">
        <is>
          <t>Common stock sold for cash</t>
        </is>
      </c>
      <c r="B4" s="6" t="n">
        <v>2200</v>
      </c>
      <c r="C4" s="5" t="n">
        <v>557800</v>
      </c>
      <c r="D4" s="4" t="inlineStr">
        <is>
          <t xml:space="preserve"> </t>
        </is>
      </c>
      <c r="E4" s="4" t="inlineStr">
        <is>
          <t xml:space="preserve"> </t>
        </is>
      </c>
      <c r="F4" s="4" t="inlineStr">
        <is>
          <t xml:space="preserve"> </t>
        </is>
      </c>
      <c r="G4" s="5" t="n">
        <v>560000</v>
      </c>
    </row>
    <row r="5">
      <c r="A5" s="4" t="inlineStr">
        <is>
          <t>Stock Issued During Period, Shares, New Issues</t>
        </is>
      </c>
      <c r="B5" s="5" t="n">
        <v>2200000</v>
      </c>
    </row>
    <row r="6">
      <c r="A6" s="4" t="inlineStr">
        <is>
          <t>Common stock issued for services</t>
        </is>
      </c>
      <c r="B6" s="6" t="n">
        <v>3650</v>
      </c>
      <c r="C6" s="5" t="n">
        <v>1999200</v>
      </c>
      <c r="D6" s="4" t="inlineStr">
        <is>
          <t xml:space="preserve"> </t>
        </is>
      </c>
      <c r="E6" s="4" t="inlineStr">
        <is>
          <t xml:space="preserve"> </t>
        </is>
      </c>
      <c r="F6" s="4" t="inlineStr">
        <is>
          <t xml:space="preserve"> </t>
        </is>
      </c>
      <c r="G6" s="5" t="n">
        <v>2002850</v>
      </c>
    </row>
    <row r="7">
      <c r="A7" s="4" t="inlineStr">
        <is>
          <t>Stock Issued During Period, Shares, Issued for Services</t>
        </is>
      </c>
      <c r="B7" s="5" t="n">
        <v>3650000</v>
      </c>
    </row>
    <row r="8">
      <c r="A8" s="4" t="inlineStr">
        <is>
          <t>Imputed Interest on RP Loans</t>
        </is>
      </c>
      <c r="B8" s="4" t="inlineStr">
        <is>
          <t xml:space="preserve"> </t>
        </is>
      </c>
      <c r="C8" s="5" t="n">
        <v>16226</v>
      </c>
      <c r="D8" s="4" t="inlineStr">
        <is>
          <t xml:space="preserve"> </t>
        </is>
      </c>
      <c r="E8" s="4" t="inlineStr">
        <is>
          <t xml:space="preserve"> </t>
        </is>
      </c>
      <c r="F8" s="4" t="inlineStr">
        <is>
          <t xml:space="preserve"> </t>
        </is>
      </c>
      <c r="G8" s="5" t="n">
        <v>16226</v>
      </c>
    </row>
    <row r="9">
      <c r="A9" s="4" t="inlineStr">
        <is>
          <t>Net loss</t>
        </is>
      </c>
      <c r="B9" s="4" t="inlineStr">
        <is>
          <t xml:space="preserve"> </t>
        </is>
      </c>
      <c r="C9" s="4" t="inlineStr">
        <is>
          <t xml:space="preserve"> </t>
        </is>
      </c>
      <c r="D9" s="4" t="inlineStr">
        <is>
          <t xml:space="preserve"> </t>
        </is>
      </c>
      <c r="E9" s="5" t="n">
        <v>-2841850</v>
      </c>
      <c r="F9" s="4" t="inlineStr">
        <is>
          <t xml:space="preserve"> </t>
        </is>
      </c>
      <c r="G9" s="5" t="n">
        <v>-2841850</v>
      </c>
    </row>
    <row r="10">
      <c r="A10" s="4" t="inlineStr">
        <is>
          <t>Other comprehensive income, net</t>
        </is>
      </c>
      <c r="B10" s="4" t="inlineStr">
        <is>
          <t xml:space="preserve"> </t>
        </is>
      </c>
      <c r="C10" s="4" t="inlineStr">
        <is>
          <t xml:space="preserve"> </t>
        </is>
      </c>
      <c r="D10" s="4" t="inlineStr">
        <is>
          <t xml:space="preserve"> </t>
        </is>
      </c>
      <c r="E10" s="4" t="inlineStr">
        <is>
          <t xml:space="preserve"> </t>
        </is>
      </c>
      <c r="F10" s="5" t="n">
        <v>-1445</v>
      </c>
      <c r="G10" s="5" t="n">
        <v>-1445</v>
      </c>
    </row>
    <row r="11">
      <c r="A11" s="4" t="inlineStr">
        <is>
          <t>Ending balance, value at Dec. 31, 2021</t>
        </is>
      </c>
      <c r="B11" s="6" t="n">
        <v>119223</v>
      </c>
      <c r="C11" s="5" t="n">
        <v>82976493</v>
      </c>
      <c r="D11" s="5" t="n">
        <v>356250</v>
      </c>
      <c r="E11" s="5" t="n">
        <v>-82832901</v>
      </c>
      <c r="F11" s="5" t="n">
        <v>-1565</v>
      </c>
      <c r="G11" s="5" t="n">
        <v>617500</v>
      </c>
    </row>
    <row r="12">
      <c r="A12" s="4" t="inlineStr">
        <is>
          <t>Shares, Outstanding, Ending Balance at Dec. 31, 2021</t>
        </is>
      </c>
      <c r="B12" s="5" t="n">
        <v>119222685</v>
      </c>
    </row>
    <row r="13">
      <c r="A13" s="4" t="inlineStr">
        <is>
          <t>Common stock sold for cash</t>
        </is>
      </c>
      <c r="B13" s="6" t="n">
        <v>200</v>
      </c>
      <c r="C13" s="5" t="n">
        <v>29800</v>
      </c>
      <c r="D13" s="4" t="inlineStr">
        <is>
          <t xml:space="preserve"> </t>
        </is>
      </c>
      <c r="E13" s="4" t="inlineStr">
        <is>
          <t xml:space="preserve"> </t>
        </is>
      </c>
      <c r="F13" s="4" t="inlineStr">
        <is>
          <t xml:space="preserve"> </t>
        </is>
      </c>
      <c r="G13" s="5" t="n">
        <v>30000</v>
      </c>
    </row>
    <row r="14">
      <c r="A14" s="4" t="inlineStr">
        <is>
          <t>Stock Issued During Period, Shares, New Issues</t>
        </is>
      </c>
      <c r="B14" s="5" t="n">
        <v>200000</v>
      </c>
    </row>
    <row r="15">
      <c r="A15" s="4" t="inlineStr">
        <is>
          <t>Common stock issued for services</t>
        </is>
      </c>
      <c r="B15" s="6" t="n">
        <v>1410</v>
      </c>
      <c r="C15" s="5" t="n">
        <v>312790</v>
      </c>
      <c r="D15" s="4" t="inlineStr">
        <is>
          <t xml:space="preserve"> </t>
        </is>
      </c>
      <c r="E15" s="4" t="inlineStr">
        <is>
          <t xml:space="preserve"> </t>
        </is>
      </c>
      <c r="F15" s="4" t="inlineStr">
        <is>
          <t xml:space="preserve"> </t>
        </is>
      </c>
      <c r="G15" s="5" t="n">
        <v>314200</v>
      </c>
    </row>
    <row r="16">
      <c r="A16" s="4" t="inlineStr">
        <is>
          <t>Stock Issued During Period, Shares, Issued for Services</t>
        </is>
      </c>
      <c r="B16" s="5" t="n">
        <v>1410000</v>
      </c>
    </row>
    <row r="17">
      <c r="A17" s="4" t="inlineStr">
        <is>
          <t>Imputed Interest on RP Loans</t>
        </is>
      </c>
      <c r="B17" s="4" t="inlineStr">
        <is>
          <t xml:space="preserve"> </t>
        </is>
      </c>
      <c r="C17" s="5" t="n">
        <v>9127</v>
      </c>
      <c r="D17" s="4" t="inlineStr">
        <is>
          <t xml:space="preserve"> </t>
        </is>
      </c>
      <c r="E17" s="4" t="inlineStr">
        <is>
          <t xml:space="preserve"> </t>
        </is>
      </c>
      <c r="F17" s="4" t="inlineStr">
        <is>
          <t xml:space="preserve"> </t>
        </is>
      </c>
      <c r="G17" s="5" t="n">
        <v>9127</v>
      </c>
    </row>
    <row r="18">
      <c r="A18" s="4" t="inlineStr">
        <is>
          <t>Net loss</t>
        </is>
      </c>
      <c r="B18" s="4" t="inlineStr">
        <is>
          <t xml:space="preserve"> </t>
        </is>
      </c>
      <c r="C18" s="4" t="inlineStr">
        <is>
          <t xml:space="preserve"> </t>
        </is>
      </c>
      <c r="D18" s="4" t="inlineStr">
        <is>
          <t xml:space="preserve"> </t>
        </is>
      </c>
      <c r="E18" s="5" t="n">
        <v>-590971</v>
      </c>
      <c r="F18" s="4" t="inlineStr">
        <is>
          <t xml:space="preserve"> </t>
        </is>
      </c>
      <c r="G18" s="5" t="n">
        <v>-590971</v>
      </c>
    </row>
    <row r="19">
      <c r="A19" s="4" t="inlineStr">
        <is>
          <t>Other comprehensive income, net</t>
        </is>
      </c>
      <c r="B19" s="4" t="inlineStr">
        <is>
          <t xml:space="preserve"> </t>
        </is>
      </c>
      <c r="C19" s="4" t="inlineStr">
        <is>
          <t xml:space="preserve"> </t>
        </is>
      </c>
      <c r="D19" s="4" t="inlineStr">
        <is>
          <t xml:space="preserve"> </t>
        </is>
      </c>
      <c r="E19" s="4" t="inlineStr">
        <is>
          <t xml:space="preserve"> </t>
        </is>
      </c>
      <c r="F19" s="5" t="n">
        <v>-756</v>
      </c>
      <c r="G19" s="5" t="n">
        <v>-756</v>
      </c>
    </row>
    <row r="20">
      <c r="A20" s="4" t="inlineStr">
        <is>
          <t>Ending balance, value at Mar. 31, 2022</t>
        </is>
      </c>
      <c r="B20" s="6" t="n">
        <v>120833</v>
      </c>
      <c r="C20" s="6" t="n">
        <v>83328210</v>
      </c>
      <c r="D20" s="6" t="n">
        <v>356250</v>
      </c>
      <c r="E20" s="6" t="n">
        <v>-83423872</v>
      </c>
      <c r="F20" s="6" t="n">
        <v>-2321</v>
      </c>
      <c r="G20" s="6" t="n">
        <v>379100</v>
      </c>
    </row>
    <row r="21">
      <c r="A21" s="4" t="inlineStr">
        <is>
          <t>Shares, Outstanding, Ending Balance at Mar. 31, 2022</t>
        </is>
      </c>
      <c r="B21" s="5" t="n">
        <v>120832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0971</v>
      </c>
      <c r="C4" s="6" t="n">
        <v>-971744</v>
      </c>
    </row>
    <row r="5">
      <c r="A5" s="3" t="inlineStr">
        <is>
          <t>Adjustments to reconcile to net loss to net cash used in operating activities:</t>
        </is>
      </c>
    </row>
    <row r="6">
      <c r="A6" s="4" t="inlineStr">
        <is>
          <t>Depreciation and amortization</t>
        </is>
      </c>
      <c r="B6" s="5" t="n">
        <v>34949</v>
      </c>
      <c r="C6" s="5" t="n">
        <v>33358</v>
      </c>
    </row>
    <row r="7">
      <c r="A7" s="4" t="inlineStr">
        <is>
          <t>Debt amortization</t>
        </is>
      </c>
      <c r="B7" s="5" t="n">
        <v>25018</v>
      </c>
      <c r="C7" s="4" t="inlineStr">
        <is>
          <t xml:space="preserve"> </t>
        </is>
      </c>
    </row>
    <row r="8">
      <c r="A8" s="4" t="inlineStr">
        <is>
          <t>Imputed Interest on RP Loans</t>
        </is>
      </c>
      <c r="B8" s="5" t="n">
        <v>9127</v>
      </c>
      <c r="C8" s="5" t="n">
        <v>9567</v>
      </c>
    </row>
    <row r="9">
      <c r="A9" s="4" t="inlineStr">
        <is>
          <t>Estimated fair value of stock based compensation</t>
        </is>
      </c>
      <c r="B9" s="4" t="inlineStr">
        <is>
          <t xml:space="preserve"> </t>
        </is>
      </c>
      <c r="C9" s="4" t="inlineStr">
        <is>
          <t xml:space="preserve"> </t>
        </is>
      </c>
    </row>
    <row r="10">
      <c r="A10" s="4" t="inlineStr">
        <is>
          <t>Estimated fair value of shares issued for services</t>
        </is>
      </c>
      <c r="B10" s="5" t="n">
        <v>314200</v>
      </c>
      <c r="C10" s="5" t="n">
        <v>696200</v>
      </c>
    </row>
    <row r="11">
      <c r="A11" s="3" t="inlineStr">
        <is>
          <t>Decrease (increase) in assets</t>
        </is>
      </c>
    </row>
    <row r="12">
      <c r="A12" s="4" t="inlineStr">
        <is>
          <t>Prepaid expenses and deposits</t>
        </is>
      </c>
      <c r="B12" s="5" t="n">
        <v>3502</v>
      </c>
      <c r="C12" s="5" t="n">
        <v>-36506</v>
      </c>
    </row>
    <row r="13">
      <c r="A13" s="4" t="inlineStr">
        <is>
          <t>Deposits - related party</t>
        </is>
      </c>
      <c r="B13" s="4" t="inlineStr">
        <is>
          <t xml:space="preserve"> </t>
        </is>
      </c>
      <c r="C13" s="5" t="n">
        <v>-50000</v>
      </c>
    </row>
    <row r="14">
      <c r="A14" s="3" t="inlineStr">
        <is>
          <t>Increase (decrease) in liabilities</t>
        </is>
      </c>
    </row>
    <row r="15">
      <c r="A15" s="4" t="inlineStr">
        <is>
          <t>Accounts Payable</t>
        </is>
      </c>
      <c r="B15" s="5" t="n">
        <v>-13001</v>
      </c>
      <c r="C15" s="5" t="n">
        <v>-4474</v>
      </c>
    </row>
    <row r="16">
      <c r="A16" s="4" t="inlineStr">
        <is>
          <t>Accrued expenses</t>
        </is>
      </c>
      <c r="B16" s="5" t="n">
        <v>35350</v>
      </c>
      <c r="C16" s="5" t="n">
        <v>33000</v>
      </c>
    </row>
    <row r="17">
      <c r="A17" s="4" t="inlineStr">
        <is>
          <t>NET CASH USED IN OPERATING ACTIVITIES</t>
        </is>
      </c>
      <c r="B17" s="5" t="n">
        <v>-181826</v>
      </c>
      <c r="C17" s="5" t="n">
        <v>-290599</v>
      </c>
    </row>
    <row r="18">
      <c r="A18" s="3" t="inlineStr">
        <is>
          <t>CASH FLOWS FROM INVESTING ACTIVITIES</t>
        </is>
      </c>
    </row>
    <row r="19">
      <c r="A19" s="4" t="inlineStr">
        <is>
          <t>Purchases of property and equipment</t>
        </is>
      </c>
      <c r="B19" s="4" t="inlineStr">
        <is>
          <t xml:space="preserve"> </t>
        </is>
      </c>
      <c r="C19" s="5" t="n">
        <v>-3734</v>
      </c>
    </row>
    <row r="20">
      <c r="A20" s="4" t="inlineStr">
        <is>
          <t>NET CASH USED IN INVESTING ACTIVITIES</t>
        </is>
      </c>
      <c r="B20" s="4" t="inlineStr">
        <is>
          <t xml:space="preserve"> </t>
        </is>
      </c>
      <c r="C20" s="5" t="n">
        <v>-3734</v>
      </c>
    </row>
    <row r="21">
      <c r="A21" s="3" t="inlineStr">
        <is>
          <t>CASH FLOWS FROM FINANCING ACTIVITIES</t>
        </is>
      </c>
    </row>
    <row r="22">
      <c r="A22" s="4" t="inlineStr">
        <is>
          <t>Stock Payable</t>
        </is>
      </c>
      <c r="B22" s="4" t="inlineStr">
        <is>
          <t xml:space="preserve"> </t>
        </is>
      </c>
      <c r="C22" s="5" t="n">
        <v>110000</v>
      </c>
    </row>
    <row r="23">
      <c r="A23" s="4" t="inlineStr">
        <is>
          <t>Proceeds from notes payable - related party</t>
        </is>
      </c>
      <c r="B23" s="5" t="n">
        <v>480857</v>
      </c>
      <c r="C23" s="5" t="n">
        <v>30500</v>
      </c>
    </row>
    <row r="24">
      <c r="A24" s="4" t="inlineStr">
        <is>
          <t>Proceeds from the sale of common stock</t>
        </is>
      </c>
      <c r="B24" s="5" t="n">
        <v>30000</v>
      </c>
      <c r="C24" s="5" t="n">
        <v>210000</v>
      </c>
    </row>
    <row r="25">
      <c r="A25" s="4" t="inlineStr">
        <is>
          <t>Repayments on notes payable - related party</t>
        </is>
      </c>
      <c r="B25" s="5" t="n">
        <v>-300000</v>
      </c>
      <c r="C25" s="5" t="n">
        <v>-1500</v>
      </c>
    </row>
    <row r="26">
      <c r="A26" s="4" t="inlineStr">
        <is>
          <t>Repayments on notes payable</t>
        </is>
      </c>
      <c r="B26" s="5" t="n">
        <v>-14041</v>
      </c>
      <c r="C26" s="5" t="n">
        <v>-23000</v>
      </c>
    </row>
    <row r="27">
      <c r="A27" s="4" t="inlineStr">
        <is>
          <t>NET CASH PROVIDED BY FINANCING ACTIVITIES</t>
        </is>
      </c>
      <c r="B27" s="5" t="n">
        <v>196816</v>
      </c>
      <c r="C27" s="5" t="n">
        <v>326000</v>
      </c>
    </row>
    <row r="28">
      <c r="A28" s="4" t="inlineStr">
        <is>
          <t>NET CHANGE IN CASH</t>
        </is>
      </c>
      <c r="B28" s="5" t="n">
        <v>14990</v>
      </c>
      <c r="C28" s="5" t="n">
        <v>31667</v>
      </c>
    </row>
    <row r="29">
      <c r="A29" s="4" t="inlineStr">
        <is>
          <t>EFFECT OF EXCHANGE RATE ON CASH</t>
        </is>
      </c>
      <c r="B29" s="5" t="n">
        <v>-756</v>
      </c>
      <c r="C29" s="5" t="n">
        <v>-562</v>
      </c>
    </row>
    <row r="30">
      <c r="A30" s="4" t="inlineStr">
        <is>
          <t>CASH, BEGINNING OF PERIOD</t>
        </is>
      </c>
      <c r="B30" s="5" t="n">
        <v>19654</v>
      </c>
      <c r="C30" s="5" t="n">
        <v>12629</v>
      </c>
    </row>
    <row r="31">
      <c r="A31" s="4" t="inlineStr">
        <is>
          <t>CASH, END OF PERIOD</t>
        </is>
      </c>
      <c r="B31" s="5" t="n">
        <v>33888</v>
      </c>
      <c r="C31" s="5" t="n">
        <v>43734</v>
      </c>
    </row>
    <row r="32">
      <c r="A32" s="3" t="inlineStr">
        <is>
          <t>SUPPLEMENTAL DISCLOSURE OF CASH FLOW INFORMATION</t>
        </is>
      </c>
    </row>
    <row r="33">
      <c r="A33" s="4" t="inlineStr">
        <is>
          <t>Income taxes</t>
        </is>
      </c>
      <c r="B33" s="4" t="inlineStr">
        <is>
          <t xml:space="preserve"> </t>
        </is>
      </c>
      <c r="C33" s="4" t="inlineStr">
        <is>
          <t xml:space="preserve"> </t>
        </is>
      </c>
    </row>
    <row r="34">
      <c r="A34" s="4" t="inlineStr">
        <is>
          <t>Interest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2</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solidated balance sheet at December 31, 2021, has been derived from audited consolidated financial statements
and the unaudited consolidated financial statements as of March 31, 2022 and 2021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1 (the 2021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2 and
2021.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se expenses were $ 4,600 500 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756) and ($562)
for three months ended March 31, 2022 and 2021. For all significant foreign operations, the functional currency is the local curren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As
shown in the accompanying financial statements, the Company has no revenues, incurred net losses from operations resulting in an accumulated
deficit of $ 83,423,872 1,503,258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Note
3 – Related Party Notes
Payable From
time to time, the Company has received short term loans from officers and directors as disclosed in Note 8 below. The Company has a total
of $ 802,999 596,401 30,500 8,000 7,000 18,000 300,000 4,000 500,000 Services Nicole
M. Breen receives $1,500 a week in cash compensation for her services rendered to the Company. Glenn
E. Martin receives $8,000 a month in cash compensation for his services rendered to the Company. Deposits Glenn
E. Martin made the deposit of $50,000 on the Thorne Ranch property under his name. There is an agreement between Glenn E, Martin and
the Company that if the property closes, Glenn E. Martin will transfer the title and all rights to the Company. The deposit was returned
in June 2021. Accrued
Compensation A
total of $ 389,250 302,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9:41Z</dcterms:created>
  <dcterms:modified xmlns:dcterms="http://purl.org/dc/terms/" xmlns:xsi="http://www.w3.org/2001/XMLSchema-instance" xsi:type="dcterms:W3CDTF">2022-05-16T21:29:41Z</dcterms:modified>
</cp:coreProperties>
</file>